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and Equipment, Net" sheetId="10" state="visible" r:id="rId10"/>
    <sheet xmlns:r="http://schemas.openxmlformats.org/officeDocument/2006/relationships" name="Land Use Rights, Net" sheetId="11" state="visible" r:id="rId11"/>
    <sheet xmlns:r="http://schemas.openxmlformats.org/officeDocument/2006/relationships" name="Distribution Rights"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Short-Term Loans" sheetId="15" state="visible" r:id="rId15"/>
    <sheet xmlns:r="http://schemas.openxmlformats.org/officeDocument/2006/relationships" name="Acquisition" sheetId="16" state="visible" r:id="rId16"/>
    <sheet xmlns:r="http://schemas.openxmlformats.org/officeDocument/2006/relationships" name="Related Party Transactions" sheetId="17" state="visible" r:id="rId17"/>
    <sheet xmlns:r="http://schemas.openxmlformats.org/officeDocument/2006/relationships" name="Taxes" sheetId="18" state="visible" r:id="rId18"/>
    <sheet xmlns:r="http://schemas.openxmlformats.org/officeDocument/2006/relationships" name="Stockholders_ Equity" sheetId="19" state="visible" r:id="rId19"/>
    <sheet xmlns:r="http://schemas.openxmlformats.org/officeDocument/2006/relationships" name="Concentrations and Risk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Net (Tables)" sheetId="26" state="visible" r:id="rId26"/>
    <sheet xmlns:r="http://schemas.openxmlformats.org/officeDocument/2006/relationships" name="Property and Equipment, Net (Ta" sheetId="27" state="visible" r:id="rId27"/>
    <sheet xmlns:r="http://schemas.openxmlformats.org/officeDocument/2006/relationships" name="Land Use Rights, Net (Tables)" sheetId="28" state="visible" r:id="rId28"/>
    <sheet xmlns:r="http://schemas.openxmlformats.org/officeDocument/2006/relationships" name="Investments (Tables)" sheetId="29" state="visible" r:id="rId29"/>
    <sheet xmlns:r="http://schemas.openxmlformats.org/officeDocument/2006/relationships" name="Leases (Tables)" sheetId="30" state="visible" r:id="rId30"/>
    <sheet xmlns:r="http://schemas.openxmlformats.org/officeDocument/2006/relationships" name="Short-Term Loans (Tables)" sheetId="31" state="visible" r:id="rId31"/>
    <sheet xmlns:r="http://schemas.openxmlformats.org/officeDocument/2006/relationships" name="Acquisition (Tables)" sheetId="32" state="visible" r:id="rId32"/>
    <sheet xmlns:r="http://schemas.openxmlformats.org/officeDocument/2006/relationships" name="Related Party Transactions (Tab" sheetId="33" state="visible" r:id="rId33"/>
    <sheet xmlns:r="http://schemas.openxmlformats.org/officeDocument/2006/relationships" name="Taxes (Tables)" sheetId="34" state="visible" r:id="rId34"/>
    <sheet xmlns:r="http://schemas.openxmlformats.org/officeDocument/2006/relationships" name="Segment Reporting (Tables)" sheetId="35" state="visible" r:id="rId35"/>
    <sheet xmlns:r="http://schemas.openxmlformats.org/officeDocument/2006/relationships" name="Organization and Nature of Op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nventories, Net - Schedule of " sheetId="40" state="visible" r:id="rId40"/>
    <sheet xmlns:r="http://schemas.openxmlformats.org/officeDocument/2006/relationships" name="Property and Equipment, Net (De" sheetId="41" state="visible" r:id="rId41"/>
    <sheet xmlns:r="http://schemas.openxmlformats.org/officeDocument/2006/relationships" name="Property and Equipment, Net - S" sheetId="42" state="visible" r:id="rId42"/>
    <sheet xmlns:r="http://schemas.openxmlformats.org/officeDocument/2006/relationships" name="Property and Equipment, Net -_2" sheetId="43" state="visible" r:id="rId43"/>
    <sheet xmlns:r="http://schemas.openxmlformats.org/officeDocument/2006/relationships" name="Land Use Rights, Net (Details N" sheetId="44" state="visible" r:id="rId44"/>
    <sheet xmlns:r="http://schemas.openxmlformats.org/officeDocument/2006/relationships" name="Land Use Rights, Net - Schedule" sheetId="45" state="visible" r:id="rId45"/>
    <sheet xmlns:r="http://schemas.openxmlformats.org/officeDocument/2006/relationships" name="Land Use Rights, Net - Schedu_2" sheetId="46" state="visible" r:id="rId46"/>
    <sheet xmlns:r="http://schemas.openxmlformats.org/officeDocument/2006/relationships" name="Distribution Rights (Details Na" sheetId="47" state="visible" r:id="rId47"/>
    <sheet xmlns:r="http://schemas.openxmlformats.org/officeDocument/2006/relationships" name="Investments (Details Narrative)" sheetId="48" state="visible" r:id="rId48"/>
    <sheet xmlns:r="http://schemas.openxmlformats.org/officeDocument/2006/relationships" name="Investments - Schedule of Inves" sheetId="49" state="visible" r:id="rId49"/>
    <sheet xmlns:r="http://schemas.openxmlformats.org/officeDocument/2006/relationships" name="Investments - Schedule of Finan" sheetId="50" state="visible" r:id="rId50"/>
    <sheet xmlns:r="http://schemas.openxmlformats.org/officeDocument/2006/relationships" name="Leases (Details Narrative)" sheetId="51" state="visible" r:id="rId51"/>
    <sheet xmlns:r="http://schemas.openxmlformats.org/officeDocument/2006/relationships" name="Leases - Schedule of Operating " sheetId="52" state="visible" r:id="rId52"/>
    <sheet xmlns:r="http://schemas.openxmlformats.org/officeDocument/2006/relationships" name="Leases - Schedule of Weighted A" sheetId="53" state="visible" r:id="rId53"/>
    <sheet xmlns:r="http://schemas.openxmlformats.org/officeDocument/2006/relationships" name="Leases - Schedule of Maturities" sheetId="54" state="visible" r:id="rId54"/>
    <sheet xmlns:r="http://schemas.openxmlformats.org/officeDocument/2006/relationships" name="Short-Term Loans (Details Narra" sheetId="55" state="visible" r:id="rId55"/>
    <sheet xmlns:r="http://schemas.openxmlformats.org/officeDocument/2006/relationships" name="Short-Term Loans - Schedule of " sheetId="56" state="visible" r:id="rId56"/>
    <sheet xmlns:r="http://schemas.openxmlformats.org/officeDocument/2006/relationships" name="Acquisition (Details Narrative)" sheetId="57" state="visible" r:id="rId57"/>
    <sheet xmlns:r="http://schemas.openxmlformats.org/officeDocument/2006/relationships" name="Acquisition - Schedule of Estim" sheetId="58" state="visible" r:id="rId58"/>
    <sheet xmlns:r="http://schemas.openxmlformats.org/officeDocument/2006/relationships" name="Related Party Transactions (Det" sheetId="59" state="visible" r:id="rId59"/>
    <sheet xmlns:r="http://schemas.openxmlformats.org/officeDocument/2006/relationships" name="Related Party Transactions - Sc" sheetId="60" state="visible" r:id="rId60"/>
    <sheet xmlns:r="http://schemas.openxmlformats.org/officeDocument/2006/relationships" name="Related Party Transactions - _2" sheetId="61" state="visible" r:id="rId61"/>
    <sheet xmlns:r="http://schemas.openxmlformats.org/officeDocument/2006/relationships" name="Taxes (Details Narrative)" sheetId="62" state="visible" r:id="rId62"/>
    <sheet xmlns:r="http://schemas.openxmlformats.org/officeDocument/2006/relationships" name="Taxes - Schedule of Components " sheetId="63" state="visible" r:id="rId63"/>
    <sheet xmlns:r="http://schemas.openxmlformats.org/officeDocument/2006/relationships" name="Taxes - Schedule of Financial R" sheetId="64" state="visible" r:id="rId64"/>
    <sheet xmlns:r="http://schemas.openxmlformats.org/officeDocument/2006/relationships" name="Taxes - Schedule of Movement of" sheetId="65" state="visible" r:id="rId65"/>
    <sheet xmlns:r="http://schemas.openxmlformats.org/officeDocument/2006/relationships" name="Taxes - Schedule of Taxes Payab" sheetId="66" state="visible" r:id="rId66"/>
    <sheet xmlns:r="http://schemas.openxmlformats.org/officeDocument/2006/relationships" name="Stockholders_ Equity (Details N" sheetId="67" state="visible" r:id="rId67"/>
    <sheet xmlns:r="http://schemas.openxmlformats.org/officeDocument/2006/relationships" name="Concentrations and Risks (Detai" sheetId="68" state="visible" r:id="rId68"/>
    <sheet xmlns:r="http://schemas.openxmlformats.org/officeDocument/2006/relationships" name="Commitments and Contingencies (" sheetId="69" state="visible" r:id="rId69"/>
    <sheet xmlns:r="http://schemas.openxmlformats.org/officeDocument/2006/relationships" name="Segment Reporting (Details Narr" sheetId="70" state="visible" r:id="rId70"/>
    <sheet xmlns:r="http://schemas.openxmlformats.org/officeDocument/2006/relationships" name="Segment Reporting - Schedule of"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Feb. 19, 2021</t>
        </is>
      </c>
    </row>
    <row r="3">
      <c r="A3" s="3" t="inlineStr">
        <is>
          <t>Cover [Abstract]</t>
        </is>
      </c>
    </row>
    <row r="4">
      <c r="A4" s="4" t="inlineStr">
        <is>
          <t>Entity Registrant Name</t>
        </is>
      </c>
      <c r="B4" s="4" t="inlineStr">
        <is>
          <t>SHINECO, INC.</t>
        </is>
      </c>
    </row>
    <row r="5">
      <c r="A5" s="4" t="inlineStr">
        <is>
          <t>Entity Central Index Key</t>
        </is>
      </c>
      <c r="B5" s="4" t="inlineStr">
        <is>
          <t>0001300734</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644843</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0</t>
        </is>
      </c>
    </row>
    <row r="3">
      <c r="A3" s="3" t="inlineStr">
        <is>
          <t>Property, Plant and Equipment [Abstract]</t>
        </is>
      </c>
    </row>
    <row r="4">
      <c r="A4" s="4" t="inlineStr">
        <is>
          <t>Property and Equipment, Net</t>
        </is>
      </c>
      <c r="B4" s="4" t="inlineStr">
        <is>
          <t xml:space="preserve">NOTE 4 - PROPERTY AND EQUIPMENT, NET Property and equipment, net consisted of the
following:
December 31, June 30,
Buildings $ 8,186,862 $ 11,525,458
Machinery and equipment 931,365 860,610
Motor vehicles 62,368 57,630
Office equipment 250,182 231,174
Farmland leasehold improvements 3,219,058 2,974,508
12,649,835 15,649,380
Less: accumulated depreciation and amortization (6,434,784 ) (6,159,896 )
Total property and equipment, net $ 6,215,051 $ 9,489,484 Depreciation and amortization expense charged
to operations was US$ 310,725 and US$ 419,958 for the six months ended December 31, 2020 and 2019, respectively. Depreciation and
amortization expense charged to operations was US$ 158,618 and US$ 241,743 for the three months ended December 31, 2020 and 2019,
respectively. Farmland leasehold improvements consisted of
following:
December 31, June 30,
Blueberry farmland leasehold improvements $ 2,473,023 $ 2,285,149
Yew tree planting base reconstruction 277,070 256,021
Greenhouse renovation 468,965 433,338
Total farmland leasehold improvements $ 3,219,058 $ 2,974,5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and Use Rights, Net</t>
        </is>
      </c>
      <c r="B1" s="2" t="inlineStr">
        <is>
          <t>6 Months Ended</t>
        </is>
      </c>
    </row>
    <row r="2">
      <c r="B2" s="2" t="inlineStr">
        <is>
          <t>Dec. 31, 2020</t>
        </is>
      </c>
    </row>
    <row r="3">
      <c r="A3" s="3" t="inlineStr">
        <is>
          <t>Goodwill and Intangible Assets Disclosure [Abstract]</t>
        </is>
      </c>
    </row>
    <row r="4">
      <c r="A4" s="4" t="inlineStr">
        <is>
          <t>Land Use Rights, Net</t>
        </is>
      </c>
      <c r="B4" s="4" t="inlineStr">
        <is>
          <t xml:space="preserve">NOTE 5 - LAND USE RIGHTS, NET Land use rights are recognized at cost less
accumulated amortization.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However, in accordance with the legal principle that land ownership
is separate from the right to the use of the land, the government grants the user a “land use right” to use the land.
The Company has the land use right to use the land for 50 years and amortizes the rights on a straight-line basis over the period
of 50 years.
December 31, June 30,
Land use rights $ 1,702,676 $ 1,573,325
Less: accumulated amortization (425,760 ) (377,382 )
Total land use rights, net $ 1,276,916 $ 1,195,943 For the six months ended December 31, 2020
and 2019, the Company recognized amortization expenses of US$ 18,982 and US$ 18,427, respectively. For the three months ended December
31, 2020 and 2019, the Company recognized amortization expenses of US$ 9,682 and US$ 9,213, respectively. The estimated future amortization expenses
are as follows:
12 months ending December 31:
2021 $ 34,054
2022 34,054
2023 34,054
2024 34,054
2025 34,054
Thereafter 1,106,646
Total $ 1,276,9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stribution Rights</t>
        </is>
      </c>
      <c r="B1" s="2" t="inlineStr">
        <is>
          <t>6 Months Ended</t>
        </is>
      </c>
    </row>
    <row r="2">
      <c r="B2" s="2" t="inlineStr">
        <is>
          <t>Dec. 31, 2020</t>
        </is>
      </c>
    </row>
    <row r="3">
      <c r="A3" s="3" t="inlineStr">
        <is>
          <t>Distribution Rights</t>
        </is>
      </c>
    </row>
    <row r="4">
      <c r="A4" s="4" t="inlineStr">
        <is>
          <t>Distribution Rights</t>
        </is>
      </c>
      <c r="B4" s="4" t="inlineStr">
        <is>
          <t>NOTE 6 - DISTRIBUTION RIGHTS The Company acquired distribution rights to
distribute branded products of Daiso 100-yen shops through the acquisition of Tianjin Tajite. As this distribution right is difficult
to acquire and will contribute significant revenue to Tianjin Tajite, such distribution rights were identified and valued as an
intangible asset in the acquisition of Tianjin Tajite. The distribution rights, which have no expiration date, have been determined
to have an indefinite life. Since the distribution rights have an indefinite life, the Company will evaluate them for impairment
at least annually or earlier if determined necessary. As of December 31, 2020, the distribution rights were evaluated at RMB7,380,000
(US$ 1,129,7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Dec. 31, 2020</t>
        </is>
      </c>
    </row>
    <row r="3">
      <c r="A3" s="3" t="inlineStr">
        <is>
          <t>Investments, All Other Investments [Abstract]</t>
        </is>
      </c>
    </row>
    <row r="4">
      <c r="A4" s="4" t="inlineStr">
        <is>
          <t>Investments</t>
        </is>
      </c>
      <c r="B4" s="4" t="inlineStr">
        <is>
          <t xml:space="preserve">NOTE 7 - INVESTMENTS In 2013, Ankang Longevity Group
entered into two equity investment agreements with Shaanxi Pharmaceutical Group Pai’ang Medicine Co. Ltd. (“Shaanxi
Pharmaceutical Group”), a Chinese state-owned pharmaceutical enterprise, to invest a total of RMB6.8 million (approximately
US$1.0 million) for a 49% equity interest in a pharmacy retail company called Shaanxi Pharmaceutical Sunsimiao Drugstores Ankang
Retail Chain Co., Ltd. (“Sunsimiao Drugstores”), and a 49% equity interest in a pharmaceutical wholesale distribution
company named Shaanxi Pharmaceutical Holding Group Longevity Pharmacy Co., Ltd. (“Shaanxi Longevity Pharmacy”). These
two entities were incorporated to collaborate with Shaanxi Pharmaceutical Group to expand sales to regional hospitals and clinics
and to establish the presence of retail pharmacies under the brand name “Sunsimiao.” The investments are accounted
for using the equity method because Ankang Longevity Group has significant influence, but no control of these two entities. Ankang
Longevity Group recorded a loss of US$1,975,729 and income of US$140,582 for the six months ended December 31, 2020 and 2019, respectively
and recorded a loss of US$1,991,016 and income of US$70,683 for the three months ended December 31, 2020 and 2019, respectively,
from the investments, which was included in “Income from equity method investments” in the unaudited condensed consolidated
statements of income (loss) and comprehensive income (loss). (See Note 11.) In 2013, Ankang Longevity Group
entered into a supplemental agreement with Shaanxi Pharmaceutical Group. According to the supplemental agreement, new 49% equity
investment companies established by Shaanxi Pharmaceutical Group and Ankang Longevity Group are required to exclusively purchase
certain raw materials and drug products from Shaanxi Pharmaceutical Group. In return, Shaanxi Pharmaceutical Group has agreed to
compensate Ankang Longevity Group with a purchase rebate of 7% of the total purchases made from Shaanxi Pharmaceutical Group. For
the six and three months ended December 31, 2020 and 2019, no income was recognized by Ankang Longevity Group from this supplemental
agreement in addition to its 49% share of the income from the equity investment companies. On October 21, 2013, the Company, through its
controlled subsidiaries, Zhisheng Freight and Zhisheng Agricultural, entered into an agreement with an unrelated third party, Zhejiang
Zhen’Ai Network Warehousing Services Co., Ltd. (“Zhen’Ai Network”), and invested RMB14.5 million (approximately
US$ 2.2 million) into Tiancang Systematic Warehousing project (“Tiancang Project”) operated by Zhen’Ai Network.
The Tiancang Project is an online platform established to provide comprehensive warehousing and logistic solutions to companies
involved in E-commerce. The Company is entitled to 29% of Tiancang Project’s after-tax net income annually, less 30% statutory
reserve and a 10 % employee welfare fund contribution. When the amount of the accumulated statutory reserve reaches 30% of the
total investment for the Tiancang Project, no additional appropriation to the statutory reserve is required. The Company considered
it unlikely to obtain any investment income in the future, and decided the make a full impairment on this investment during the
year ended June 30, 2020. The Company’s investments in unconsolidated
entities consist of the following:
December 31, June 30,
Shaanxi Pharmaceutical Holding Group Longevity Pharmacy Co., Ltd. (Ankang Longevity Pharmacy) $ 1,964,245 $ 3,690,419
Shaanxi Pharmaceutical Sunsimiao Drugstores Ankang Chain Co., Ltd. 874,138 824,705
Total investment $ 2,838,383 $ 4,515,124 Summarized financial information of unconsolidated
entities is as follows:
December 31, June 30,
Current assets $ 36,239,278 $ 38,546,879
Noncurrent assets 463,571 324,725
Current liabilities 30,925,994 29,671,104
For the six months ended
2020 2019
Net sales $ 16,282,274 $ 16,283,932
Gross profit 1,315,615 1,674,366
Income (loss) from operations (4,006,758 ) 287,432
Net income (loss) (4,032,100 ) 286,9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 xml:space="preserve">NOTE 8 - LEASES Effective July 1, 2019, the Company adopted
the new lease accounting standard using the optional transition method, which allowed it to continue to apply the guidance under
the lease standard in effect at the time in the comparative periods presented. In addition, the Company elected the package of
practical expedients, which allowed it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it to not separate the lease and non-lease components for all classes of underlying assets. Adoption
of this standard resulted in the recording of operating lease ROU assets and corresponding operating lease liabilities of $3,587,788
and $450,123, respectively, as of July 1, 2019 with no impact on accumulated deficit. Financial position for reporting periods
beginning on or after July 1, 2019, are presented under the new guidance, while prior-period amounts are not adjusted and continue
to be reported in accordance with previous guidance. The Company leases offices space under non-cancelable
operating leases, with terms ranging from one to six years. In addition, the Zhisheng VIEs entered into several farmland lease
contracts with farmer cooperatives to lease farmland in order to plant and grow organic vegetables, fruit, and Chinese yew trees.
The lease terms vary from five years to 24 years. The Company considers those renewal or termination options that are reasonably
certain to be exercised in the determination of the lease term and initial measurement of ROU assets and lease liabilities. Lease
expenses for lease payment are recognized on a straight-line basis over the lease term. Leases with initial terms of 12 months
or less are not recorded on the balance sheet.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December 31, June 30,
ROU lease assets $ 3,181,849 $ 3,227,895
Operating lease liabilities – current 97,916 97,633
Operating lease liabilities – non-current 447,489 401,891
Total operating lease liabilities $ 545,405 $ 499,524 The weighted average remaining lease terms
and discount rates for all of operating leases were as follows as of December 31, 2020 and June 30, 2020:
December 31, June 30,
Remaining lease term and discount rate:
Weighted average remaining lease term (years) 9.22 9.26
Weighted average discount rate 5.0 5.0 Rent expenses totaled US$ 224,957 and US$ 201,328
for the six months ended December 31, 2020 and 2019, respectively. Rent expenses totaled US$ 111,842 and US$ 109,003 for the three
months ended December 31, 2020 and 2019, respectively. The following is a schedule, by years, of maturities
of lease liabilities as of December 31, 2020:
Remainder of 2021 $ 277,203
2022 344,690
2023 342,445
2024 342,445
2025 342,445
Thereafter 1,599,921
Total lease payments 3,249,149
Less: imputed interest (67,298 )
Less: prepayments (2,636,446 )
Present value of lease liabilities $ 545,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6 Months Ended</t>
        </is>
      </c>
    </row>
    <row r="2">
      <c r="B2" s="2" t="inlineStr">
        <is>
          <t>Dec. 31, 2020</t>
        </is>
      </c>
    </row>
    <row r="3">
      <c r="A3" s="3" t="inlineStr">
        <is>
          <t>Debt Disclosure [Abstract]</t>
        </is>
      </c>
    </row>
    <row r="4">
      <c r="A4" s="4" t="inlineStr">
        <is>
          <t>Short-Term Loans</t>
        </is>
      </c>
      <c r="B4" s="4" t="inlineStr">
        <is>
          <t>NOTE 9 - SHORT-TERM LOANS Short-term loans consisted of the following:
Lender December 31, Maturity Int.
Agricultural Bank of China-a 1,530,773 2021/2/27 5.66 %
Agricultural Bank of China-b 306,155 2021/9/1 5.66 %
Total short-term loans $ 1,836,928
Lender June 30, Maturity Int.
Agricultural Bank of China-b* $ 282,896 2020-8-22 5.60 %
Agricultural Bank of China-a 636,517 2020-12-23 4.65 %
Agricultural Bank of China-a 1,414,481 2021-2-24 5.66 %
Total short-term loans $ 2,333,894 The loans outstanding were guaranteed by the
following properties, entities or individuals:
a. Guaranteed by a commercial credit guaranty company unrelated to the Company and also by Jiping Chen, a stockholder of the Company.
b. Collateralized by the building owned by Xiaoyan Chen and Jing Chen, who are both related parties of the Company. Xiaoyan Chen is one of the shareholders of Ankang Longevity Group. Jing Chen is the sister of Xiaoyan Chen but not a shareholder of Ankang Longevity Group.
* The Company repaid the loan in full on maturity date. The Company recorded interest expenses of US$
63,267 and US$ 58,266 for the six months ended December 31, 2020 and 2019, respectively. The annual weighted average interest rates
were 5.30% and 5.32% for the six months ended December 31, 2020 and 2019, respectively. The Company recorded interest expenses of US$
33,645 and US$ 27,989 for the three months ended December 31, 2020 and 2019, respectively. The annual weighted average interest
rates were 5.30% and 5.52% for the three month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Dec. 31, 2020</t>
        </is>
      </c>
    </row>
    <row r="3">
      <c r="A3" s="3" t="inlineStr">
        <is>
          <t>Business Combinations [Abstract]</t>
        </is>
      </c>
    </row>
    <row r="4">
      <c r="A4" s="4" t="inlineStr">
        <is>
          <t>Acquisition</t>
        </is>
      </c>
      <c r="B4" s="4" t="inlineStr">
        <is>
          <t>NOTE 10 - ACQUISITION On December 12, 2016, the Company entered into
a merger and acquisition agreement with Tianjin Tajite, a professional e-commerce company distributing Luobuma fabric commodities
and branded products of Daiso 100-yen shops, based in Tianjin, China, to acquire 51 % equity interests in Tianjin Tajite. Pursuant to the agreement, the Company made
a payment of RMB14,000,000 (approximately US$2.1 million) at the end of December 2016 as the total consideration for the acquisition
of Tianjin Tajite. On October 26, 2017, the Company completed
the acquisition of Tianjin Tajite. The acquisition provides a unique opportunity for the Company to enter the market of Luobuma
fabric commodities and branded products of Daiso 100-yen shops.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s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excess of the purchase price over the aggregate
fair value of assets acquired was allocated to goodwill which amounted to RMB14,010,195 (approximately US$2.1 million). The results
of operations of Tianjin Tajite have been included in the consolidated statements of operations from the date of acquisition. In June 2018, the management performed evaluation
on the impairment of goodwill. Due to the lower than expected revenue and profit, and unfavorable business environment, the management
fully recorded an impairment loss on goodwill of Tianjin Tajite. The fair value of distribution rights and its
estimated useful lives are as follows:
Preliminary
Weighted Average Useful Life
Distribution rights $ 1,129,711 (a)
(a) The distribution rights with no expiration
date has been determined to have an indefinite life. Under ASC 805-10, acquisition-related costs
(i.e., advisory, legal, valuation, and other professional fees) are not included as a component of consideration transferred, but
are expensed in the periods in which the costs are incurred. Acquisition-related costs were $nil in the six and three months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11 - RELATED PARTY TRANSACTIONS Due from Related Parties The Company has made temporary advances to
certain stockholders of the Company and to other entities that are either owned by family members of those stockholders or to other
entities that the Company has investments in. Those advances are due on demand and non-interest bearing. As of December 31, 2020 and June 30, 2020,
the outstanding amounts due from related parties consisted of the following:
December 31, June 30,
Yang Bin $ 45,923 $ 42,434
Beijing Huiyinansheng Asset Management Co., Ltd (a.) 22,962 21,217
Wang Qiwei 61,998 57,288
Total due from related parties $ 130,883 $ 120,939
a. This company is wholly owned by one of the Company’s senior management. Due to Related Parties As of December 31, 2020 and June 30, 2020,
the Company had related party payables of US$ 1,416,360 and US$ 1,355,919, respectively, mainly due to the principal stockholders
or certain relatives of the stockholders of the Company who lend funds for the Company’s operations. The payables are unsecured,
non-interest bearing, and due on demand.
December 31, June 30,
Wu Yang $ 98,046 $ 90,598
Wang Sai 91,327 90,629
Chen Jiping - 3,024
Zhou Guocong 820,412 648,308
Li Baolin 229,616 353,619
Zhao Min 176,959 169,741
Total due to related parties $ 1,416,360 $ 1,355,919 Sales to Related Parties For the six and three months ended December
31, 2020, the Company recorded sales to Shaanxi Pharmaceutical Group, a related party (see Note 7), of US$ 1,295,199 and US$ 535,833,
respectively. For the six and three months ended December 31, 2019, the Company recorded sales to Shaanxi Pharmaceutical Group,
a related party, of US$ 1,545,849 and US$ 750,301, respectively. As of December 31, 2020 and June 30, 2020, the balance of accounts
receivable due from Shaanxi Pharmaceutical Group was US$ 718,617 and US$ 1,567,16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Dec. 31, 2020</t>
        </is>
      </c>
    </row>
    <row r="3">
      <c r="A3" s="3" t="inlineStr">
        <is>
          <t>Income Tax Disclosure [Abstract]</t>
        </is>
      </c>
    </row>
    <row r="4">
      <c r="A4" s="4" t="inlineStr">
        <is>
          <t>Taxes</t>
        </is>
      </c>
      <c r="B4" s="4" t="inlineStr">
        <is>
          <t xml:space="preserve">NOTE 12 - TAXES (a) Corporate Income Taxes The Company is subject to income taxes on an
entity basis on income arising in or derived from the location in which each entity is domiciled. Shineco is incorporated in the United States
and has no operating activities. Tenet-Jove and its VIEs are governed by the Income Tax Laws of the PRC, and are currently subject
to tax at a statutory rate of 25% on taxable income. Two VIEs and Xinjiang Taihe receive a full income tax exemption from the local
tax authority of the PRC as agricultural enterprises as long as the favorable tax policy remains unchanged. On December 22, 2017, The Act was enacted.
The Act imposes a one-time transition tax on deemed repatriation of historical earnings of foreign subsidiaries, and future foreign
earnings are subject to U.S. taxation. The change in rate has caused the Company to re-measure its income tax liability and record
an estimated income tax expense of US$744,766 for the year ended June 30, 2018. In accordance with SAB 118, additional work is
necessary to do a more detailed analysis of The Act as well as potential correlative adjustments. Any subsequent adjustment to
these amounts will be recorded to current tax expense in fiscal 2019 when the analysis is complete. The Company elects to pay the
transition tax over an eight-year period using specified percentages (eight percent per year for the first five years, 15 percent
in year six, 20 percent in year seven, and 25 percent in year eight). i) The components of the income tax expenses
(benefit) were as follows:
For the six months ended December 31, For the three months ended December 31,
2020 2019 2020 2019
Current income tax provision (benefit) $ 83,106 $ 333,902 $ (22,191 ) $ 193,061
Deferred income tax benefit - (169,510 ) - (23,886 )
Total $ 83,106 $ 164,392 $ (22,191 ) $ 169,175
December 31, June 30,
Deferred tax assets:
Allowance for doubtful accounts $ 529,503 $ 428,879
Inventory reserve 296,110 252,022
Net operating loss carry-forwards 546,253 504,754
Total 1,371,866 1,185,655
Valuation allowance (1,371,866 ) (1,185,655 )
Total deferred tax assets - -
Deferred tax liability: 　 　
Distribution rights (282,428 ) (260,972 )
Total deferred tax liability (282,428 ) (260,972 )
Deferred tax liability, net $ (282,428 ) $ (260,972 Movement of the valuation allowance:
December 31, June 30,
Beginning balance $ 1,185,655 $ 519,671
Current year addition 88,732 680,901
Exchange difference 97,479 (14,917 )
Ending balance $ 1,371,866 $ 1,185,655 (b) Value-Added Tax The Company is subject to a VAT for selling
merchandise. The applicable VAT rate was 17% before May 1, 2018 for products sold in the PRC and decreased to 16% thereafter, and
after April 1, 2019, the tax rate was further reduced to 13% based on the new Chinese tax law.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at the PRC tax authorities dispute
the date on which revenue is recognized for tax purposes, the PRC tax office has the right to assess a penalty based on the amount
of the taxes which are determined to be late or deficient, and the penalty will be expensed in the period if and when a determination
is made by the tax authorities. There were no assessed penalties during the six and three months ended December 31, 2020 and 2019. (c) Taxes Payable Taxes payable consisted of the following:
December 31, June 30,
Income tax payable $ 3,405,792 $ 3,424,043
Value added tax payable 569,831 522,615
Business tax and other taxes payable 7,787 6,026
Total tax payable 3,983,410 3,952,684
Less: current portion 3,417,388 3,386,662
Income tax payable - noncurrent portion $ 566,022 $ 566,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NOTE 13 - STOCKHOLDERS’ EQUITY Initial Public Offering On September 28, 2016, the Company completed
its initial public offering of 190,354 shares of common stock at a price of US$ 40.50 per share for gross proceeds of US$ 7.7 million
and net proceeds of approximately US$ 5.4 million. The Company’s common shares began trading on September 28, 2016 on the
NASDAQ Capital Market under the symbol “TYHT.”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ies’ registered capital. Appropriations to the discretionary surplus reserve are made at the discretion of
the board of directors. As of December 31, 2020 and June 30, 2020, the balance of the required statutory reserves was US$ 4,198,107
and US$ 4,198,107, respectively. On September 3, 2019, the Company granted 184,763
restricted shares of common stock to its employees as compensation cost for awards. The fair value of the restricted shares was
US$ 1,022,660 based on the closing stock price US$ 5.54 at September 3, 2019. These restricted shares vested immediately on the
grant date. On September 5, 2019, the Company entered into
a securities purchase agreement with select investors whereby the Company agreed to sell, and the investors agreed to purchase,
up to 310,977 shares of common stock at a purchase price of US$4.68 per Share. The Company received net proceeds of US$1,500,203.
The offering was made pursuant to the Company’s effective registration statement on Form S-3 (Registration Statement No.
333-221711) previously filed with the Securities and Exchange Commission and a prospectus supplement thereunder. On July 10, 2020, the Company’s stockholders
approved a 1-for-9 reverse stock split of the Company’s common stock, par value $0.001 per share, with a market effective
date of August 14, 2020 (the “Reverse Stock Split”). As a result of the Reverse Stock Split, each nine pre-split shares
of common stock outstanding automatically combined and converted to one issued and outstanding share of common stock without any
action on the part of stockholders. No fractional shares of common stock were issued to any stockholders in connection with the
Reverse Stock Split. Each stockholder was entitled to receive one share of common stock in lieu of the fractional share that would
have resulted from the Reverse Stock Split. The number of the Company’s authorized common stock remained at 100,000,000 shares,
and the par value of the common stock following the Reverse Stock Split remained at $0.001 per share. As of August 14, 2020 (immediately
prior to the effective date), there were 27,333,428 shares of common stock outstanding, and the number of common stock outstanding
after the Reverse Stock Split was 3,037,048, taking into account of the effect of rounding fractional shares into whole shares.
As a result of the Reverse Stock Split, the Company’s shares and per share data as reflected in the unaudited condensed consolidated
financial statements were retroactively restated as if the transaction occurred at the beginning of the periods presented. On December 10, 2020, the Company entered
into a securities purchase agreement with select investors whereby the Company agreed to sell, and the investors agreed to purchase,
up to 604,900 shares of common stock at a purchase price of US$2.73 per share. The Company received net proceeds of US$1,643,087.
The offering was made pursuant to the Company’s effective registration statement on Form S-3 (Registration Statement No.
333-221711) previously filed with the Securities and Exchange Commission and a prospectus supplement thereun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densed Consolidated Balance Sheets - USD ($)</t>
        </is>
      </c>
      <c r="C1" s="2" t="inlineStr">
        <is>
          <t>Dec. 31, 2020</t>
        </is>
      </c>
      <c r="D1" s="2" t="inlineStr">
        <is>
          <t>Jun. 30, 2020</t>
        </is>
      </c>
    </row>
    <row r="2">
      <c r="A2" s="3" t="inlineStr">
        <is>
          <t>CURRENT ASSETS:</t>
        </is>
      </c>
    </row>
    <row r="3">
      <c r="A3" s="4" t="inlineStr">
        <is>
          <t>Cash</t>
        </is>
      </c>
      <c r="C3" s="6" t="n">
        <v>24358992</v>
      </c>
      <c r="D3" s="6" t="n">
        <v>32371372</v>
      </c>
    </row>
    <row r="4">
      <c r="A4" s="4" t="inlineStr">
        <is>
          <t>Accounts receivable, net</t>
        </is>
      </c>
      <c r="C4" s="5" t="n">
        <v>8696782</v>
      </c>
      <c r="D4" s="5" t="n">
        <v>11008485</v>
      </c>
    </row>
    <row r="5">
      <c r="A5" s="4" t="inlineStr">
        <is>
          <t>Due from related parties</t>
        </is>
      </c>
      <c r="C5" s="5" t="n">
        <v>130883</v>
      </c>
      <c r="D5" s="5" t="n">
        <v>120939</v>
      </c>
    </row>
    <row r="6">
      <c r="A6" s="4" t="inlineStr">
        <is>
          <t>Inventories, net</t>
        </is>
      </c>
      <c r="C6" s="5" t="n">
        <v>3015659</v>
      </c>
      <c r="D6" s="5" t="n">
        <v>1799876</v>
      </c>
    </row>
    <row r="7">
      <c r="A7" s="4" t="inlineStr">
        <is>
          <t>Advances to suppliers, net</t>
        </is>
      </c>
      <c r="C7" s="5" t="n">
        <v>17869691</v>
      </c>
      <c r="D7" s="5" t="n">
        <v>13313946</v>
      </c>
    </row>
    <row r="8">
      <c r="A8" s="4" t="inlineStr">
        <is>
          <t>Other current assets</t>
        </is>
      </c>
      <c r="C8" s="5" t="n">
        <v>4926925</v>
      </c>
      <c r="D8" s="5" t="n">
        <v>905380</v>
      </c>
    </row>
    <row r="9">
      <c r="A9" s="4" t="inlineStr">
        <is>
          <t>TOTAL CURRENT ASSETS</t>
        </is>
      </c>
      <c r="C9" s="5" t="n">
        <v>58998932</v>
      </c>
      <c r="D9" s="5" t="n">
        <v>59519998</v>
      </c>
    </row>
    <row r="10">
      <c r="A10" s="4" t="inlineStr">
        <is>
          <t>Property and equipment, net</t>
        </is>
      </c>
      <c r="C10" s="5" t="n">
        <v>6215051</v>
      </c>
      <c r="D10" s="5" t="n">
        <v>9489484</v>
      </c>
    </row>
    <row r="11">
      <c r="A11" s="4" t="inlineStr">
        <is>
          <t>Land use right, net of accumulated amortization</t>
        </is>
      </c>
      <c r="C11" s="5" t="n">
        <v>1276916</v>
      </c>
      <c r="D11" s="5" t="n">
        <v>1195943</v>
      </c>
    </row>
    <row r="12">
      <c r="A12" s="4" t="inlineStr">
        <is>
          <t>Investments</t>
        </is>
      </c>
      <c r="C12" s="5" t="n">
        <v>2838383</v>
      </c>
      <c r="D12" s="5" t="n">
        <v>4515124</v>
      </c>
    </row>
    <row r="13">
      <c r="A13" s="4" t="inlineStr">
        <is>
          <t>Distribution rights</t>
        </is>
      </c>
      <c r="C13" s="5" t="n">
        <v>1129711</v>
      </c>
      <c r="D13" s="5" t="n">
        <v>1043887</v>
      </c>
    </row>
    <row r="14">
      <c r="A14" s="4" t="inlineStr">
        <is>
          <t>Long-term deposit and other noncurrent assets</t>
        </is>
      </c>
      <c r="C14" s="5" t="n">
        <v>101871</v>
      </c>
      <c r="D14" s="5" t="n">
        <v>96280</v>
      </c>
    </row>
    <row r="15">
      <c r="A15" s="4" t="inlineStr">
        <is>
          <t>Right of use assets</t>
        </is>
      </c>
      <c r="C15" s="5" t="n">
        <v>3181849</v>
      </c>
      <c r="D15" s="5" t="n">
        <v>3227895</v>
      </c>
    </row>
    <row r="16">
      <c r="A16" s="4" t="inlineStr">
        <is>
          <t>TOTAL ASSETS</t>
        </is>
      </c>
      <c r="C16" s="5" t="n">
        <v>73742713</v>
      </c>
      <c r="D16" s="5" t="n">
        <v>79088611</v>
      </c>
    </row>
    <row r="17">
      <c r="A17" s="3" t="inlineStr">
        <is>
          <t>CURRENT LIABILITIES:</t>
        </is>
      </c>
    </row>
    <row r="18">
      <c r="A18" s="4" t="inlineStr">
        <is>
          <t>Short-term loans</t>
        </is>
      </c>
      <c r="C18" s="5" t="n">
        <v>1836928</v>
      </c>
      <c r="D18" s="5" t="n">
        <v>2333894</v>
      </c>
    </row>
    <row r="19">
      <c r="A19" s="4" t="inlineStr">
        <is>
          <t>Accounts payable</t>
        </is>
      </c>
      <c r="C19" s="5" t="n">
        <v>143640</v>
      </c>
      <c r="D19" s="5" t="n">
        <v>148209</v>
      </c>
    </row>
    <row r="20">
      <c r="A20" s="4" t="inlineStr">
        <is>
          <t>Advances from customers</t>
        </is>
      </c>
      <c r="C20" s="5" t="n">
        <v>6805</v>
      </c>
      <c r="D20" s="5" t="n">
        <v>6324</v>
      </c>
    </row>
    <row r="21">
      <c r="A21" s="4" t="inlineStr">
        <is>
          <t>Due to related parties</t>
        </is>
      </c>
      <c r="C21" s="5" t="n">
        <v>1416360</v>
      </c>
      <c r="D21" s="5" t="n">
        <v>1355919</v>
      </c>
    </row>
    <row r="22">
      <c r="A22" s="4" t="inlineStr">
        <is>
          <t>Other payables and accrued expenses</t>
        </is>
      </c>
      <c r="C22" s="5" t="n">
        <v>6832262</v>
      </c>
      <c r="D22" s="5" t="n">
        <v>4018684</v>
      </c>
    </row>
    <row r="23">
      <c r="A23" s="4" t="inlineStr">
        <is>
          <t>Operating lease liabilities - current</t>
        </is>
      </c>
      <c r="C23" s="5" t="n">
        <v>97916</v>
      </c>
      <c r="D23" s="5" t="n">
        <v>97633</v>
      </c>
    </row>
    <row r="24">
      <c r="A24" s="4" t="inlineStr">
        <is>
          <t>Taxes payable</t>
        </is>
      </c>
      <c r="C24" s="5" t="n">
        <v>3417388</v>
      </c>
      <c r="D24" s="5" t="n">
        <v>3386662</v>
      </c>
    </row>
    <row r="25">
      <c r="A25" s="4" t="inlineStr">
        <is>
          <t>TOTAL CURRENT LIABILITIES</t>
        </is>
      </c>
      <c r="C25" s="5" t="n">
        <v>13751299</v>
      </c>
      <c r="D25" s="5" t="n">
        <v>11347325</v>
      </c>
    </row>
    <row r="26">
      <c r="A26" s="4" t="inlineStr">
        <is>
          <t>Income tax payable - noncurrent portion</t>
        </is>
      </c>
      <c r="C26" s="5" t="n">
        <v>566022</v>
      </c>
      <c r="D26" s="5" t="n">
        <v>566022</v>
      </c>
    </row>
    <row r="27">
      <c r="A27" s="4" t="inlineStr">
        <is>
          <t>Operating lease liabilities - non-current</t>
        </is>
      </c>
      <c r="C27" s="5" t="n">
        <v>447489</v>
      </c>
      <c r="D27" s="5" t="n">
        <v>401891</v>
      </c>
    </row>
    <row r="28">
      <c r="A28" s="4" t="inlineStr">
        <is>
          <t>Deferred tax liability</t>
        </is>
      </c>
      <c r="C28" s="5" t="n">
        <v>282428</v>
      </c>
      <c r="D28" s="5" t="n">
        <v>260972</v>
      </c>
    </row>
    <row r="29">
      <c r="A29" s="4" t="inlineStr">
        <is>
          <t>TOTAL LIABILITIES</t>
        </is>
      </c>
      <c r="C29" s="5" t="n">
        <v>15047238</v>
      </c>
      <c r="D29" s="5" t="n">
        <v>12576210</v>
      </c>
    </row>
    <row r="30">
      <c r="A30" s="4" t="inlineStr">
        <is>
          <t>Commitments and contingencies</t>
        </is>
      </c>
      <c r="C30" s="4" t="inlineStr">
        <is>
          <t xml:space="preserve"> </t>
        </is>
      </c>
      <c r="D30" s="4" t="inlineStr">
        <is>
          <t xml:space="preserve"> </t>
        </is>
      </c>
    </row>
    <row r="31">
      <c r="A31" s="3" t="inlineStr">
        <is>
          <t>EQUITY:</t>
        </is>
      </c>
    </row>
    <row r="32">
      <c r="A32" s="4" t="inlineStr">
        <is>
          <t>Common stock; par value $0.001, 100,000,000 shares authorized; 3,644,843 and 3,039,943 shares issued and outstanding at December 31, 2020 and June 30, 2020</t>
        </is>
      </c>
      <c r="B32" s="4" t="inlineStr">
        <is>
          <t>[1]</t>
        </is>
      </c>
      <c r="C32" s="5" t="n">
        <v>3645</v>
      </c>
      <c r="D32" s="5" t="n">
        <v>3040</v>
      </c>
    </row>
    <row r="33">
      <c r="A33" s="4" t="inlineStr">
        <is>
          <t>Additional paid-in capital</t>
        </is>
      </c>
      <c r="C33" s="5" t="n">
        <v>28944533</v>
      </c>
      <c r="D33" s="5" t="n">
        <v>27302051</v>
      </c>
    </row>
    <row r="34">
      <c r="A34" s="4" t="inlineStr">
        <is>
          <t>Statutory reserve</t>
        </is>
      </c>
      <c r="C34" s="5" t="n">
        <v>4198107</v>
      </c>
      <c r="D34" s="5" t="n">
        <v>4198107</v>
      </c>
    </row>
    <row r="35">
      <c r="A35" s="4" t="inlineStr">
        <is>
          <t>Retained earnings</t>
        </is>
      </c>
      <c r="C35" s="5" t="n">
        <v>26030095</v>
      </c>
      <c r="D35" s="5" t="n">
        <v>40106518</v>
      </c>
    </row>
    <row r="36">
      <c r="A36" s="4" t="inlineStr">
        <is>
          <t>Accumulated other comprehensive loss</t>
        </is>
      </c>
      <c r="C36" s="5" t="n">
        <v>-1288073</v>
      </c>
      <c r="D36" s="5" t="n">
        <v>-6283835</v>
      </c>
    </row>
    <row r="37">
      <c r="A37" s="4" t="inlineStr">
        <is>
          <t>Total Stockholders' equity of Shineco, Inc.</t>
        </is>
      </c>
      <c r="C37" s="5" t="n">
        <v>57888307</v>
      </c>
      <c r="D37" s="5" t="n">
        <v>65325881</v>
      </c>
    </row>
    <row r="38">
      <c r="A38" s="4" t="inlineStr">
        <is>
          <t>Non-controlling interest</t>
        </is>
      </c>
      <c r="C38" s="5" t="n">
        <v>807168</v>
      </c>
      <c r="D38" s="5" t="n">
        <v>1186520</v>
      </c>
    </row>
    <row r="39">
      <c r="A39" s="4" t="inlineStr">
        <is>
          <t>TOTAL EQUITY</t>
        </is>
      </c>
      <c r="C39" s="5" t="n">
        <v>58695475</v>
      </c>
      <c r="D39" s="5" t="n">
        <v>66512401</v>
      </c>
    </row>
    <row r="40">
      <c r="A40" s="4" t="inlineStr">
        <is>
          <t>TOTAL LIABILITIES AND EQUITY</t>
        </is>
      </c>
      <c r="C40" s="6" t="n">
        <v>73742713</v>
      </c>
      <c r="D40" s="6" t="n">
        <v>79088611</v>
      </c>
    </row>
    <row r="41"/>
    <row r="42">
      <c r="A42" s="4" t="inlineStr">
        <is>
          <t>[1]</t>
        </is>
      </c>
      <c r="B42" s="4" t="inlineStr">
        <is>
          <t>Retrospectively restated for effect of stock split on August 14, 2020.</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6 Months Ended</t>
        </is>
      </c>
    </row>
    <row r="2">
      <c r="B2" s="2" t="inlineStr">
        <is>
          <t>Dec. 31, 2020</t>
        </is>
      </c>
    </row>
    <row r="3">
      <c r="A3" s="3" t="inlineStr">
        <is>
          <t>Risks and Uncertainties [Abstract]</t>
        </is>
      </c>
    </row>
    <row r="4">
      <c r="A4" s="4" t="inlineStr">
        <is>
          <t>Concentrations and Risks</t>
        </is>
      </c>
      <c r="B4" s="4" t="inlineStr">
        <is>
          <t>NOTE 14 - CONCENTRATIONS AND RISKS The Company maintains principally all bank
accounts in the PRC. The cash balance held in the PRC bank accounts was US$ 24,338,188 and US$ 32,358,252 as of December 31, 2020
and June 30, 2020, respectively. During the six months ended December 31, 2020
and 2019, almost 100% of the Company’s assets were located in the PRC and 100% of the Company’s revenue was derived
from its subsidiaries and VIEs located in the PRC. For the six months ended December 31, 2020,
four customers accounted for approximately 18%, 16%, 15%, and 10% of the Company’s total sales, respectively. For the three
months ended December 31, 2020, three customers accounted for approximately 18%, 16%, and 15% of the Company’s total sales,
respectively. At December 31, 2020, three customers accounted for approximately 38% of the Company’s accounts receivable. For the six months ended December 31, 2019,
four customers accounted for approximately 13%, 11%, 10%, and 10% of the Company’s total sales, respectively. For the three
months ended December 31, 2019, four customers accounted for approximately 12%, 10%, 10%, and 10% of the Company’s total
sales, respectively. For the six months ended December 31, 2020,
two vendors accounted for approximately 54% and 11% of the Company’s total purchases, respectively. For the three months
ended December 31, 2020, one vendor accounted for approximately 57% of the Company’s total purchases. For the six months ended December 31, 2019,
two vendors accounted for approximately 41% and 14% of the Company’s total purchases, respectively. For the three months
ended December 31, 2019, three vendors accounted for approximately 45%, 15% and 10% of the Company’s total purchas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Legal Contingencies On May 16, 2017, Bonwick Capital Partners,
LLC (“Plaintiff”) commenced a lawsuit (Case No. 1:17-cv-03681-PGG) against the Company in the United States District
Court for the Southern District of New York. Plaintiff alleged that the Company entered into an agreement with Plaintiff (the
“Agreement”), pursuant to which Plaintiff was to provide the Company with financial advisory services in connection
with the Company’s initial public offering in the United States. Plaintiff alleged that the Company breached the Agreement
and seek money damages up to US$6 million. As of the date of this report, there has been no progress in this lawsuit. The Company
believes that these claims are without merit and intends to vigorously defend its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0</t>
        </is>
      </c>
    </row>
    <row r="3">
      <c r="A3" s="3" t="inlineStr">
        <is>
          <t>Segment Reporting [Abstract]</t>
        </is>
      </c>
    </row>
    <row r="4">
      <c r="A4" s="4" t="inlineStr">
        <is>
          <t>Segment Reporting</t>
        </is>
      </c>
      <c r="B4" s="4" t="inlineStr">
        <is>
          <t xml:space="preserve">NOTE 16 - SEGMENT REPORTING ASC 280, “Segment Reporting,” establishes
standards for reporting information about operating segments on a basis consistent with the Group’s internal organizational
management structure as well as information about geographical areas, business segments, and major customers in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according to its major products and locations as follows:
● Developing, manufacturing, and distributing of specialized fabrics, textile products, and other by-products derived from an indigenous Chinese plant called Apocynum Venetum, commonly known as “Bluish Dogbane” or known in Chinese as “Luobuma” (referred to herein as Luobuma): The operating companies of this
segment, namely Tenet-Jove and Tenet Huatai, specialize in Luobuma growing, development and manufacturing of relevant products,
as well as purchasing Luobuma raw materials processing. This segment’s operations
are focused in the north region of Mainland China, mostly carried out in Beijing, Tianjin, and Xinjiang.
● Processing and distributing of traditional Chinese medicinal herbal products as well as other pharmaceutical products (“Herbal products”): The operating companies of this
segment, namely AnKang Longevity Group and its subsidiaries, process more than 600 kinds of Chinese medicinal herbal products with
an established domestic sales and distribution network. Ankang Longevity Group is also engaged
in the retail pharmacy business and the operating revenue, which is not material, is also included in this segment.
● Planting, processing, and distributing of green and organic agricultural produce as well as growing and cultivating of Chinese Yew trees (“Other agricultural products”): The operating companies of this
segment, the Zhisheng VIEs, are engaged in the business of growing and distributing green and organic vegetables and fruits as
well as providing logistics services for distributing agricultural products. This segment has been focusing its efforts on the
growing and cultivating of Chinese yew trees (formally known as “taxus media”), a small evergreen tree whose branches
can be used for the production of medications believed to be anti-cancer and the tree itself can be used as an ornamental indoor
bonsai tree, which are known to have the effect of purifying air quality. The operations of this segment are
located in the East and North regions of Mainland China, mostly carried out in Shandong Province and in Beijing, where the Zhisheng
VIEs have newly developed over 100 acres of modern greenhouses for cultivating yew trees and other plants. The following table presents summarized information
by segment for the six months ended December 31, 2020:
For the six months ended December 31, 2020
Luobuma Herbal Other agricultural
products products products Total
Segment revenue $ 73,009 $ 5,408,725 $ 1,724,630 $ 7,206,364
Cost of revenue and related business and sales tax 130,628 4,449,905 4,372,320 8,952,853
Gross profit (loss) (57,619 ) 958,820 (2,647,690 ) (1,746,489 )
Gross profit (loss) % (78.9 )% 17.7 % (153.5 )% (24.2 )% The following table presents summarized information
by segment for the six months ended December 31, 2019:
For the six months ended December 31, 2019
Luobuma Herbal Other agricultural
products products products Total
Segment revenue $ 138,759 $ 6,839,600 $ 7,937,034 $ 14,915,393
Cost of revenue and related business and sales tax 269,157 5,227,120 5,414,234 10,910,511
Gross profit (loss) (130,398 ) 1,612,480 2,522,800 4,004,882
Gross profit (loss) % (94.0 )% 23.6 % 31.8 % 26.9 % The following table presents summarized information
by segment for the three months ended December 31, 2020:
For the three months ended December 31, 2020
Luobuma Herbal Other agricultural
products products products Total
Segment revenue $ 48,394 $ 2,273,319 $ 741,268 $ 3,062,981
Cost of revenue and related business and sales tax 102,165 1,957,442 3,658,443 5,718,051
Gross profit (53,771 ) 315,877 (2,917,175 ) (2,655,070 )
Gross profit % (111.1 )% 13.9 % (393.5 )% (86.7 )% The following table presents summarized information
by segment for the three months ended December 31, 2019:
For the three months ended December 31, 2019
Luobuma Herbal Other agricultural
products products products Total
Segment revenue $ 73,240 $ 3,539,279 $ 4,256,093 $ 7,868,612
Cost of revenue and related business and sales tax 37,653 2,627,716 2,838,256 5,503,625
Gross profit 35,587 911,563 1,417,837 2,364,987
Gross profit % 48.6 % 25.8 % 33.3 % 30.1 % Total Assets as of December 31, 2020 and June
30, 2020 were as follows:
December 31, June 30,
Luobuma products $ 4,728,743 $ 2,836,450
Herbal products 41,285,668 43,855,815
Other agricultural products 27,728,302 32,396,346
Total assets $ 73,742,713 $ 79,088,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7 - SUBSEQUENT EVENTS These unaudited condensed consolidated financial
statements were approved by management and available for issuance on February 19, 2021, and the Company has evaluated subsequent
events through this date. No subsequent events required adjustments to or disclosure in these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20, which was filed on September 28, 2020.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nd VIEs. All intercompany accounts and transactions have been eliminated in consolidation.</t>
        </is>
      </c>
    </row>
    <row r="5">
      <c r="A5" s="4" t="inlineStr">
        <is>
          <t>Consolidation of Variable Interest Entities</t>
        </is>
      </c>
      <c r="B5" s="4" t="inlineStr">
        <is>
          <t xml:space="preserve">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 carrying amount of the VIEs and their subsidiaries’
consolidated assets and liabilities and income information were as follows:
December 31, June 30,
Current assets $ 56,029,627 $ 58,350,565
Plant and equipment, net 4,815,657 8,168,594
Other non-current assets 7,381,416 11,054,954
Total assets 68,226,700 77,574,113
Total liabilities (6,980,675 ) (6,189,172 )
Net assets $ 61,246,025 $ 71,384,941
For the six months ended December 31, For the three months ended December 31,
2020 2019 2020 2019
Net sales $ 7,143,989 $ 14,833,330 $ 3,021,298 $ 7,821,453
Gross profit (loss) $ (1,688,871 ) $ 4,135,280 $ (2,601,299 ) $ 2,329,402
Income (loss) from operations $ (9,115,036 ) $ 1,750,589 $ (8,820,472 ) $ 1,228,235
Net income (loss) $ (12,852,247 ) $ 1,706,646 $ (12,452,170 ) $ 1,137,156 </t>
        </is>
      </c>
    </row>
    <row r="6">
      <c r="A6" s="4" t="inlineStr">
        <is>
          <t>Non-controlling Interests</t>
        </is>
      </c>
      <c r="B6" s="4" t="inlineStr">
        <is>
          <t>Non-controlling Interests U.S. GAAP requires that non-controlling interests
in subsidiaries and affiliates be reported in the equity section of a company’s balance sheet. In addition, the amounts
attributable to the non-controlling interests in the net income of these entities are reported separately in the unaudited condensed
consolidated statements of income (loss) and comprehensive loss.</t>
        </is>
      </c>
    </row>
    <row r="7">
      <c r="A7" s="4" t="inlineStr">
        <is>
          <t>Risks and Uncertainties</t>
        </is>
      </c>
      <c r="B7" s="4" t="inlineStr">
        <is>
          <t>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In addition, should these agreements
be challenged or litigated, they would also be subject to the laws and courts of the PRC legal system, which could make enforcing
the Company’s rights difficult.</t>
        </is>
      </c>
    </row>
    <row r="8">
      <c r="A8" s="4" t="inlineStr">
        <is>
          <t>Use of Estimates</t>
        </is>
      </c>
      <c r="B8"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plant, and equipment,
and intangible assets, the recoverability of long-lived assets, and the valuation of accounts receivable, deferred taxes, and inventory
reserves. Actual results could differ from those estimates.</t>
        </is>
      </c>
    </row>
    <row r="9">
      <c r="A9" s="4" t="inlineStr">
        <is>
          <t>Revenue Recognition</t>
        </is>
      </c>
      <c r="B9" s="4" t="inlineStr">
        <is>
          <t>Revenue Recognition The Company previously recognized revenue from
sales of Luobuma products, Chinese medicinal herbal products, and agricultural products, as well as providing logistic services
and other processing services to external customers. The Company recognized revenue when all of the following have occurred: (i)
there was persuasive evidence of an arrangement with a customer; (ii) delivery had occurred or services had been rendered; (iii)
the sales price was fixed or determinable; and (iv) the Company’s collection of such fees was reasonably assured. These criteria,
as related to the Company’s revenue, were considered to have been met as follows: Sales of products: Revenue from the provision of services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adopted the new revenue standard beginning July 1, 2018, and adopted a modified retrospective approach upon adoption.
The Company believes that its previous revenue recognition policies are generally consistent with the new revenue recognition standards
set forth in ASC 606. Potential adjustments to input measures are not expected to be pervasive to the majority of the Company’s
contracts. There is no significant impact upon adoption of the new guidance.</t>
        </is>
      </c>
    </row>
    <row r="10">
      <c r="A10" s="4" t="inlineStr">
        <is>
          <t>Cash and Cash Equivalents</t>
        </is>
      </c>
      <c r="B10" s="4" t="inlineStr">
        <is>
          <t>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December 31, 2020 and June 30, 2020, the Company had no cash equivalents.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t>
        </is>
      </c>
    </row>
    <row r="11">
      <c r="A11" s="4" t="inlineStr">
        <is>
          <t>Accounts Receivable, Net</t>
        </is>
      </c>
      <c r="B11" s="4" t="inlineStr">
        <is>
          <t>Accounts Receivable, Net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The fair value of long-term receivables is determined using a present value technique by discounting the future expected contractual
cash flows using current rates at which similar instruments would be issued at the measurement date. As of December 31, 2020 and
June 30, 2020, the allowance for doubtful accounts was US$ 9,298,867 and US$ 5,235,436, respectively. Accounts are written off
against the allowance after efforts at collection prove unsuccessful.</t>
        </is>
      </c>
    </row>
    <row r="12">
      <c r="A12" s="4" t="inlineStr">
        <is>
          <t>Inventories, net</t>
        </is>
      </c>
      <c r="B12" s="4" t="inlineStr">
        <is>
          <t>Inventories, net Inventories, which are stated at the lower
of cost or net realizable value, consist of raw materials, work-in-progress, and finished goods related to the Company’s
products. Cost is determined using the first in first out (“FIFO”) method.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net realizable value. As of December 31, 2020 and June
30, 2020, the inventory reserve was US$ 1,307,076 and US$ 1,121,408, respectively.</t>
        </is>
      </c>
    </row>
    <row r="13">
      <c r="A13" s="4" t="inlineStr">
        <is>
          <t>Advances to Suppliers, net</t>
        </is>
      </c>
      <c r="B13" s="4" t="inlineStr">
        <is>
          <t>Advances to Suppliers, net Advances to suppliers consist of payments
to suppliers for materials that have not been received. Advances to suppliers are reviewed periodically to determine whether their
carrying value has become impaired. As of December 31, 2020 and June 30, 2020, the Company had an allowance for uncollectible
advances to suppliers of US$ 5,923,262 and US$ 3,342,590, respectively.</t>
        </is>
      </c>
    </row>
    <row r="14">
      <c r="A14" s="4" t="inlineStr">
        <is>
          <t>Business Acquisitions</t>
        </is>
      </c>
      <c r="B14" s="4" t="inlineStr">
        <is>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t>
        </is>
      </c>
    </row>
    <row r="15">
      <c r="A15" s="4" t="inlineStr">
        <is>
          <t>Goodwill</t>
        </is>
      </c>
      <c r="B15" s="4" t="inlineStr">
        <is>
          <t>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t>
        </is>
      </c>
    </row>
    <row r="16">
      <c r="A16" s="4" t="inlineStr">
        <is>
          <t>Leases</t>
        </is>
      </c>
      <c r="B16" s="4" t="inlineStr">
        <is>
          <t>Leases The Company adopted ASU 2016-02, “Leases”
on Jul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US$ 0.5 million, with corresponding ROU assets of US$
3.6 million based on the present value of the remaining rental payments under current leasing standards for existing operating
leases. There was no cumulative effect of adopting the standard.</t>
        </is>
      </c>
    </row>
    <row r="17">
      <c r="A17" s="4" t="inlineStr">
        <is>
          <t>Property and Equipment, Net</t>
        </is>
      </c>
      <c r="B17" s="4" t="inlineStr">
        <is>
          <t xml:space="preserve">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Estimated
Buildings 20-50 years
Machinery equipment 5-10 years
Motor vehicles 5-10 years
Office equipment 5-10 years
Farmland leasehold improvements 12-18 years </t>
        </is>
      </c>
    </row>
    <row r="18">
      <c r="A18" s="4" t="inlineStr">
        <is>
          <t>Land Use Rights, Net</t>
        </is>
      </c>
      <c r="B18" s="4" t="inlineStr">
        <is>
          <t>Land Use Rights, Net According to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useful life is 50 years, based on the term of the land use rights.</t>
        </is>
      </c>
    </row>
    <row r="19">
      <c r="A19" s="4" t="inlineStr">
        <is>
          <t>Long-lived Assets</t>
        </is>
      </c>
      <c r="B19" s="4" t="inlineStr">
        <is>
          <t>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s. For the six and three months ended December 31, 2020 and 2019, the Company did
not recognize any impairment of its long-lived assets.</t>
        </is>
      </c>
    </row>
    <row r="20">
      <c r="A20" s="4" t="inlineStr">
        <is>
          <t>Fair Value of Financial Instruments</t>
        </is>
      </c>
      <c r="B20" s="4" t="inlineStr">
        <is>
          <t>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t>
        </is>
      </c>
    </row>
    <row r="21">
      <c r="A21" s="4" t="inlineStr">
        <is>
          <t>Income Taxes</t>
        </is>
      </c>
      <c r="B21" s="4" t="inlineStr">
        <is>
          <t>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unaudited condensed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at December 31, 2020 and June 30, 2020. The Company had not provided deferred taxes for undistributed
earnings of non-U.S. subsidiaries at December 31, 2020,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17 and thereafter. As of December
31, 2020, the tax years ended December 31, 2016 through December 31, 2020 for the Company’s PRC subsidiaries remained open
for statutory examination by PRC tax authorities. On December 22, 2017, the “Tax Cuts and
Jobs Act” (“The Act”) was enacted. Under the provisions of The Act, the U.S. corporate tax rate decreased from
35% to 21%. As the Company has a June 30 fiscal year end, the lower corporate income tax rate was phased in, resulting in a U.S.
statutory federal rate of approximately 28% for our fiscal year ended June 30, 2018, and 21% for subsequent fiscal years. Additionally,
The Act imposes a one-time transition tax on deemed repatriation of historical earnings of foreign subsidiaries, and future foreign
earnings are subject to U.S. taxation. The change in rate caused the Company to re-measure its income tax liability and record
an estimated income tax expense of US$744,766 for the year ended June 30, 2018.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additional work is necessary to do a more detailed analysis
of The Act as well as potential correlative adjustments. Any subsequent adjustment to these amounts will be recorded to current
tax expense in fiscal 2019 when the analysis is complete. The Company elects to pay the transition tax over an eight-year period
using specified percentages (eight percent per year for the first five years, 15 percent in year six, 20 percent in year seven,
and 25 percent in year eight).</t>
        </is>
      </c>
    </row>
    <row r="22">
      <c r="A22" s="4" t="inlineStr">
        <is>
          <t>Value Added Tax</t>
        </is>
      </c>
      <c r="B22" s="4" t="inlineStr">
        <is>
          <t>Value-Added Tax Sales revenue represents the invoiced value
of goods, net of a value-added tax (“VAT”). Before May 1, 2018, all of the Company’s products that were sold
in the PRC were subject to a Chinese value-added tax at a rate of 17% of the gross sales price. After May 1, 2018, the Company
was subject a tax rate of 16%, and after April 1, 2019, the tax rate was further reduced to 13% based on the new Chinese tax law.
This VAT may be offset by VAT paid by the Company on raw materials and other materials included in the cost of producing finished
products or acquiring finished products. The Company records a VAT payable or VAT receivable in the accompanying unaudited condensed
consolidated financial statements.</t>
        </is>
      </c>
    </row>
    <row r="23">
      <c r="A23" s="4" t="inlineStr">
        <is>
          <t>Foreign Currency Translation</t>
        </is>
      </c>
      <c r="B23" s="4" t="inlineStr">
        <is>
          <t>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December 31, 2020 and June 30, 2020 were translated at 1 RMB to 0.1531 USD and at 1 RMB to 0.1414 USD, respectively.
The average translation rates applied to the income and cash flow statement amounts for the six months ended December 31, 2020
and 2019 were 1 RMB to 0.1477 USD and 1 RMB to 0.1422 USD, respectively. The average translation rates applied to income and cash
flow statement amounts for the three months ended December 31, 2020 and 2019 were 1 RMB to 0.1510 USD and 1 RMB to 0.1420 USD,
respectively.</t>
        </is>
      </c>
    </row>
    <row r="24">
      <c r="A24" s="4" t="inlineStr">
        <is>
          <t>Comprehensive Income (Loss)</t>
        </is>
      </c>
      <c r="B24" s="4" t="inlineStr">
        <is>
          <t>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unaudited
condensed consolidated statements of income (loss) and comprehensive income (loss).</t>
        </is>
      </c>
    </row>
    <row r="25">
      <c r="A25" s="4" t="inlineStr">
        <is>
          <t>Equity Investment</t>
        </is>
      </c>
      <c r="B25" s="4" t="inlineStr">
        <is>
          <t>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t>
        </is>
      </c>
    </row>
    <row r="26">
      <c r="A26" s="4" t="inlineStr">
        <is>
          <t>Loss per Share</t>
        </is>
      </c>
      <c r="B26" s="4" t="inlineStr">
        <is>
          <t>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six and three months ended December 31, 2020 and 2019.</t>
        </is>
      </c>
    </row>
    <row r="27">
      <c r="A27" s="4" t="inlineStr">
        <is>
          <t>New Accounting Pronouncements</t>
        </is>
      </c>
      <c r="B27" s="4" t="inlineStr">
        <is>
          <t>New Accounting Pronouncements In November 2019, the FASB issued ASU No. 2019-08,
Compensation - Stock Compensation (Topic 718) and Revenue from Contracts with Customers (Topic 606). The guidance identifies, evaluates,
and improves areas of GAAP for which cost and complexity can be reduced while maintaining or improving the usefulness of the information
provided. The amendments in that ASU expanded the scope of Topic 718 to include share-based payment transactions for acquiring
goods and services from nonemployees. For entities that have adopted the amendments in Update 2018-07, the updated guidance is
effective for annual periods beginning after December 15, 2019, and is applicable to the Company in fiscal 2021. Early adoption
is permitted. The Company expects that the adoption of this ASU will not have a material impact on its financial statements. In December 2019, the FASB issued ASU No. 2019-12,
Income Taxes (Topic 740) Simplifying the Accounting for Income Taxes. The FASB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ASU were submitted by stakeholders as part of the Simplification Initiative. For public business entities, the amendments
in this ASU are effective for fiscal years, and interim periods within those fiscal years, beginning after December 15, 2020. The
Company expects that the adoption of this ASU will not have a material impact on its financial statements. The Company believes that other recent accounting
pronouncement updates will not have a material effect on the Company’s condensed unaudi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Consolidated Assets and Liabilities and Income Information</t>
        </is>
      </c>
      <c r="B4" s="4" t="inlineStr">
        <is>
          <t xml:space="preserve">The carrying amount of the VIEs and their subsidiaries’
consolidated assets and liabilities and income information were as follows:
December 31, June 30,
Current assets $ 56,029,627 $ 58,350,565
Plant and equipment, net 4,815,657 8,168,594
Other non-current assets 7,381,416 11,054,954
Total assets 68,226,700 77,574,113
Total liabilities (6,980,675 ) (6,189,172 )
Net assets $ 61,246,025 $ 71,384,941
For the six months ended December 31, For the three months ended December 31,
2020 2019 2020 2019
Net sales $ 7,143,989 $ 14,833,330 $ 3,021,298 $ 7,821,453
Gross profit (loss) $ (1,688,871 ) $ 4,135,280 $ (2,601,299 ) $ 2,329,402
Income (loss) from operations $ (9,115,036 ) $ 1,750,589 $ (8,820,472 ) $ 1,228,235
Net income (loss) $ (12,852,247 ) $ 1,706,646 $ (12,452,170 ) $ 1,137,156 </t>
        </is>
      </c>
    </row>
    <row r="5">
      <c r="A5" s="4" t="inlineStr">
        <is>
          <t>Schedule of Estimated Useful Lives of Property and Equipment</t>
        </is>
      </c>
      <c r="B5" s="4" t="inlineStr">
        <is>
          <t xml:space="preserve">The estimated useful lives of the Company’s
property and equipment are as follows:
Estimated
Buildings 20-50 years
Machinery equipment 5-10 years
Motor vehicles 5-10 years
Office equipment 5-10 years
Farmland leasehold improvements 12-18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Dec. 31, 2020</t>
        </is>
      </c>
    </row>
    <row r="3">
      <c r="A3" s="3" t="inlineStr">
        <is>
          <t>Inventory Disclosure [Abstract]</t>
        </is>
      </c>
    </row>
    <row r="4">
      <c r="A4" s="4" t="inlineStr">
        <is>
          <t>Schedule of Inventories, Net</t>
        </is>
      </c>
      <c r="B4" s="4" t="inlineStr">
        <is>
          <t xml:space="preserve">The inventories, net consisted of the following:
December 31, June 30,
Raw materials $ 387,904 $ 958,206
Work-in-process 1,917,546 529,655
Finished goods 2,017,285 1,433,423
Less: inventory reserve (1,307,076 ) (1,121,408 )
Total inventories, net $ 3,015,659 $ 1,799,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consisted of the
following:
December 31, June 30,
Buildings $ 8,186,862 $ 11,525,458
Machinery and equipment 931,365 860,610
Motor vehicles 62,368 57,630
Office equipment 250,182 231,174
Farmland leasehold improvements 3,219,058 2,974,508
12,649,835 15,649,380
Less: accumulated depreciation and amortization (6,434,784 ) (6,159,896 )
Total property and equipment, net $ 6,215,051 $ 9,489,484 </t>
        </is>
      </c>
    </row>
    <row r="5">
      <c r="A5" s="4" t="inlineStr">
        <is>
          <t>Schedule of Leasehold Improvements</t>
        </is>
      </c>
      <c r="B5" s="4" t="inlineStr">
        <is>
          <t xml:space="preserve">Farmland leasehold improvements consisted of
following:
December 31, June 30,
Blueberry farmland leasehold improvements $ 2,473,023 $ 2,285,149
Yew tree planting base reconstruction 277,070 256,021
Greenhouse renovation 468,965 433,338
Total farmland leasehold improvements $ 3,219,058 $ 2,974,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and Use Rights, Net (Tables)</t>
        </is>
      </c>
      <c r="B1" s="2" t="inlineStr">
        <is>
          <t>6 Months Ended</t>
        </is>
      </c>
    </row>
    <row r="2">
      <c r="B2" s="2" t="inlineStr">
        <is>
          <t>Dec. 31, 2020</t>
        </is>
      </c>
    </row>
    <row r="3">
      <c r="A3" s="3" t="inlineStr">
        <is>
          <t>Goodwill and Intangible Assets Disclosure [Abstract]</t>
        </is>
      </c>
    </row>
    <row r="4">
      <c r="A4" s="4" t="inlineStr">
        <is>
          <t>Schedule of Land Use Rights</t>
        </is>
      </c>
      <c r="B4" s="4" t="inlineStr">
        <is>
          <t xml:space="preserve">December 31, June 30,
Land use rights $ 1,702,676 $ 1,573,325
Less: accumulated amortization (425,760 ) (377,382 )
Total land use rights, net $ 1,276,916 $ 1,195,943 </t>
        </is>
      </c>
    </row>
    <row r="5">
      <c r="A5" s="4" t="inlineStr">
        <is>
          <t>Schedule of Estimated Future Amortization Expenses</t>
        </is>
      </c>
      <c r="B5" s="4" t="inlineStr">
        <is>
          <t xml:space="preserve">The estimated future amortization expenses
are as follows:
12 months ending December 31:
2021 $ 34,054
2022 34,054
2023 34,054
2024 34,054
2025 34,054
Thereafter 1,106,646
Total $ 1,276,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Tables)</t>
        </is>
      </c>
      <c r="B1" s="2" t="inlineStr">
        <is>
          <t>6 Months Ended</t>
        </is>
      </c>
    </row>
    <row r="2">
      <c r="B2" s="2" t="inlineStr">
        <is>
          <t>Dec. 31, 2020</t>
        </is>
      </c>
    </row>
    <row r="3">
      <c r="A3" s="3" t="inlineStr">
        <is>
          <t>Investments, All Other Investments [Abstract]</t>
        </is>
      </c>
    </row>
    <row r="4">
      <c r="A4" s="4" t="inlineStr">
        <is>
          <t>Schedule of Investments in Unconsolidated Entities</t>
        </is>
      </c>
      <c r="B4" s="4" t="inlineStr">
        <is>
          <t xml:space="preserve">The Company’s investments in unconsolidated
entities consist of the following:
December 31, June 30,
Shaanxi Pharmaceutical Holding Group Longevity Pharmacy Co., Ltd. (Ankang Longevity Pharmacy) $ 1,964,245 $ 3,690,419
Shaanxi Pharmaceutical Sunsimiao Drugstores Ankang Chain Co., Ltd. 874,138 824,705
Total investment $ 2,838,383 $ 4,515,124 </t>
        </is>
      </c>
    </row>
    <row r="5">
      <c r="A5" s="4" t="inlineStr">
        <is>
          <t>Schedule of Financial Information of Unconsolidated Entities</t>
        </is>
      </c>
      <c r="B5" s="4" t="inlineStr">
        <is>
          <t xml:space="preserve">Summarized financial information of unconsolidated
entities is as follows:
December 31, June 30,
Current assets $ 36,239,278 $ 38,546,879
Noncurrent assets 463,571 324,725
Current liabilities 30,925,994 29,671,104
For the six months ended
2020 2019
Net sales $ 16,282,274 $ 16,283,932
Gross profit 1,315,615 1,674,366
Income (loss) from operations (4,006,758 ) 287,432
Net income (loss) (4,032,100 ) 286,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Jun.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644843</v>
      </c>
      <c r="C5" s="5" t="n">
        <v>3039943</v>
      </c>
    </row>
    <row r="6">
      <c r="A6" s="4" t="inlineStr">
        <is>
          <t>Common stock, shares outstanding</t>
        </is>
      </c>
      <c r="B6" s="5" t="n">
        <v>3644843</v>
      </c>
      <c r="C6" s="5" t="n">
        <v>3039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Operating Lease Related Assets and Liabilities</t>
        </is>
      </c>
      <c r="B4" s="4" t="inlineStr">
        <is>
          <t xml:space="preserve">The table below presents the operating lease
related assets and liabilities recorded on the balance sheets.
December 31, June 30,
ROU lease assets $ 3,181,849 $ 3,227,895
Operating lease liabilities – current 97,916 97,633
Operating lease liabilities – non-current 447,489 401,891
Total operating lease liabilities $ 545,405 $ 499,524 </t>
        </is>
      </c>
    </row>
    <row r="5">
      <c r="A5" s="4" t="inlineStr">
        <is>
          <t>Schedule of Weighted Average Remaining Lease Terms and Discount Rates for Operating Leases</t>
        </is>
      </c>
      <c r="B5" s="4" t="inlineStr">
        <is>
          <t xml:space="preserve">The weighted average remaining lease terms
and discount rates for all of operating leases were as follows as of December 31, 2020 and June 30, 2020:
December 31, June 30,
Remaining lease term and discount rate:
Weighted average remaining lease term (years) 9.22 9.26
Weighted average discount rate 5.0 5.0 </t>
        </is>
      </c>
    </row>
    <row r="6">
      <c r="A6" s="4" t="inlineStr">
        <is>
          <t>Schedule of Maturities of Lease Liabilities</t>
        </is>
      </c>
      <c r="B6" s="4" t="inlineStr">
        <is>
          <t xml:space="preserve">The following is a schedule, by years, of maturities
of lease liabilities as of December 31, 2020:
Remainder of 2021 $ 277,203
2022 344,690
2023 342,445
2024 342,445
2025 342,445
Thereafter 1,599,921
Total lease payments 3,249,149
Less: imputed interest (67,298 )
Less: prepayments (2,636,446 )
Present value of lease liabilities $ 545,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6 Months Ended</t>
        </is>
      </c>
    </row>
    <row r="2">
      <c r="B2" s="2" t="inlineStr">
        <is>
          <t>Dec. 31, 2020</t>
        </is>
      </c>
    </row>
    <row r="3">
      <c r="A3" s="3" t="inlineStr">
        <is>
          <t>Debt Disclosure [Abstract]</t>
        </is>
      </c>
    </row>
    <row r="4">
      <c r="A4" s="4" t="inlineStr">
        <is>
          <t>Schedule of Short-term Loans</t>
        </is>
      </c>
      <c r="B4" s="4" t="inlineStr">
        <is>
          <t>Short-term loans consisted of the following:
Lender December 31, Maturity Int.
Agricultural Bank of China-a 1,530,773 2021/2/27 5.66 %
Agricultural Bank of China-b 306,155 2021/9/1 5.66 %
Total short-term loans $ 1,836,928
Lender June 30, Maturity Int.
Agricultural Bank of China-b* $ 282,896 2020-8-22 5.60 %
Agricultural Bank of China-a 636,517 2020-12-23 4.65 %
Agricultural Bank of China-a 1,414,481 2021-2-24 5.66 %
Total short-term loans $ 2,333,894 The loans outstanding were guaranteed by the
following properties, entities or individuals:
a. Guaranteed by a commercial credit guaranty company unrelated to the Company and also by Jiping Chen, a stockholder of the Company.
b. Collateralized by the building owned by Xiaoyan Chen and Jing Chen, who are both related parties of the Company. Xiaoyan Chen is one of the shareholders of Ankang Longevity Group. Jing Chen is the sister of Xiaoyan Chen but not a shareholder of Ankang Longevity Group.
* The Company repaid the loan in full on maturity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Tables)</t>
        </is>
      </c>
      <c r="B1" s="2" t="inlineStr">
        <is>
          <t>6 Months Ended</t>
        </is>
      </c>
    </row>
    <row r="2">
      <c r="B2" s="2" t="inlineStr">
        <is>
          <t>Dec. 31, 2020</t>
        </is>
      </c>
    </row>
    <row r="3">
      <c r="A3" s="3" t="inlineStr">
        <is>
          <t>Business Combinations [Abstract]</t>
        </is>
      </c>
    </row>
    <row r="4">
      <c r="A4" s="4" t="inlineStr">
        <is>
          <t>Schedule of Estimated Useful Lives</t>
        </is>
      </c>
      <c r="B4" s="4" t="inlineStr">
        <is>
          <t>The fair value of distribution rights and its
estimated useful lives are as follows:
Preliminary
Weighted Average Useful Life
Distribution rights $ 1,129,711 (a)
(a) The distribution rights with no expiration
date has been determined to have an indefinite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Dec. 31, 2020</t>
        </is>
      </c>
    </row>
    <row r="3">
      <c r="A3" s="3" t="inlineStr">
        <is>
          <t>Related Party Transactions [Abstract]</t>
        </is>
      </c>
    </row>
    <row r="4">
      <c r="A4" s="4" t="inlineStr">
        <is>
          <t>Schedule of Outstanding Amounts Due from Related Parties</t>
        </is>
      </c>
      <c r="B4" s="4" t="inlineStr">
        <is>
          <t>As of December 31, 2020 and June 30, 2020,
the outstanding amounts due from related parties consisted of the following:
December 31, June 30,
Yang Bin $ 45,923 $ 42,434
Beijing Huiyinansheng Asset Management Co., Ltd (a.) 22,962 21,217
Wang Qiwei 61,998 57,288
Total due from related parties $ 130,883 $ 120,939
a. This company is wholly owned by one of the Company’s senior management.</t>
        </is>
      </c>
    </row>
    <row r="5">
      <c r="A5" s="4" t="inlineStr">
        <is>
          <t>Schedule of Due to Related Parties</t>
        </is>
      </c>
      <c r="B5" s="4" t="inlineStr">
        <is>
          <t xml:space="preserve">December 31, June 30,
Wu Yang $ 98,046 $ 90,598
Wang Sai 91,327 90,629
Chen Jiping - 3,024
Zhou Guocong 820,412 648,308
Li Baolin 229,616 353,619
Zhao Min 176,959 169,741
Total due to related parties $ 1,416,360 $ 1,355,9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Taxes (Tables)</t>
        </is>
      </c>
      <c r="B1" s="2" t="inlineStr">
        <is>
          <t>6 Months Ended</t>
        </is>
      </c>
    </row>
    <row r="2">
      <c r="B2" s="2" t="inlineStr">
        <is>
          <t>Dec. 31, 2020</t>
        </is>
      </c>
    </row>
    <row r="3">
      <c r="A3" s="3" t="inlineStr">
        <is>
          <t>Income Tax Disclosure [Abstract]</t>
        </is>
      </c>
    </row>
    <row r="4">
      <c r="A4" s="4" t="inlineStr">
        <is>
          <t>Schedule of Components of the Income Tax Expense</t>
        </is>
      </c>
      <c r="B4" s="4" t="inlineStr">
        <is>
          <t xml:space="preserve">i) The components of the income tax expenses
(benefit) were as follows:
For the six months ended December 31, For the three months ended December 31,
2020 2019 2020 2019
Current income tax provision (benefit) $ 83,106 $ 333,902 $ (22,191 ) $ 193,061
Deferred income tax benefit - (169,510 ) - (23,886 )
Total $ 83,106 $ 164,392 $ (22,191 ) $ 169,175 </t>
        </is>
      </c>
    </row>
    <row r="5">
      <c r="A5" s="4" t="inlineStr">
        <is>
          <t>Schedule of Financial Reporting Basis and Tax Basis of Assets and Liabilities</t>
        </is>
      </c>
      <c r="B5" s="4" t="inlineStr">
        <is>
          <t xml:space="preserve">December 31, June 30,
Deferred tax assets:
Allowance for doubtful accounts $ 529,503 $ 428,879
Inventory reserve 296,110 252,022
Net operating loss carry-forwards 546,253 504,754
Total 1,371,866 1,185,655
Valuation allowance (1,371,866 ) (1,185,655 )
Total deferred tax assets - -
Deferred tax liability: 　 　
Distribution rights (282,428 ) (260,972 )
Total deferred tax liability (282,428 ) (260,972 )
Deferred tax liability, net $ (282,428 ) $ (260,972 </t>
        </is>
      </c>
    </row>
    <row r="6">
      <c r="A6" s="4" t="inlineStr">
        <is>
          <t>Schedule of Movement of Valuation Allowance</t>
        </is>
      </c>
      <c r="B6" s="4" t="inlineStr">
        <is>
          <t xml:space="preserve">Movement of the valuation allowance:
December 31, June 30,
Beginning balance $ 1,185,655 $ 519,671
Current year addition 88,732 680,901
Exchange difference 97,479 (14,917 )
Ending balance $ 1,371,866 $ 1,185,655 </t>
        </is>
      </c>
    </row>
    <row r="7">
      <c r="A7" s="4" t="inlineStr">
        <is>
          <t>Schedule of Taxes Payable</t>
        </is>
      </c>
      <c r="B7" s="4" t="inlineStr">
        <is>
          <t xml:space="preserve">Taxes payable consisted of the following:
December 31, June 30,
Income tax payable $ 3,405,792 $ 3,424,043
Value added tax payable 569,831 522,615
Business tax and other taxes payable 7,787 6,026
Total tax payable 3,983,410 3,952,684
Less: current portion 3,417,388 3,386,662
Income tax payable - noncurrent portion $ 566,022 $ 566,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6 Months Ended</t>
        </is>
      </c>
    </row>
    <row r="2">
      <c r="B2" s="2" t="inlineStr">
        <is>
          <t>Dec. 31, 2020</t>
        </is>
      </c>
    </row>
    <row r="3">
      <c r="A3" s="3" t="inlineStr">
        <is>
          <t>Segment Reporting [Abstract]</t>
        </is>
      </c>
    </row>
    <row r="4">
      <c r="A4" s="4" t="inlineStr">
        <is>
          <t>Schedule of Information by Segment</t>
        </is>
      </c>
      <c r="B4" s="4" t="inlineStr">
        <is>
          <t xml:space="preserve">The following table presents summarized information
by segment for the six months ended December 31, 2020:
For the six months ended December 31, 2020
Luobuma Herbal Other agricultural
products products products Total
Segment revenue $ 73,009 $ 5,408,725 $ 1,724,630 $ 7,206,364
Cost of revenue and related business and sales tax 130,628 4,449,905 4,372,320 8,952,853
Gross profit (loss) (57,619 ) 958,820 (2,647,690 ) (1,746,489 )
Gross profit (loss) % (78.9 )% 17.7 % (153.5 )% (24.2 )% The following table presents summarized information
by segment for the six months ended December 31, 2019:
For the six months ended December 31, 2019
Luobuma Herbal Other agricultural
products products products Total
Segment revenue $ 138,759 $ 6,839,600 $ 7,937,034 $ 14,915,393
Cost of revenue and related business and sales tax 269,157 5,227,120 5,414,234 10,910,511
Gross profit (loss) (130,398 ) 1,612,480 2,522,800 4,004,882
Gross profit (loss) % (94.0 )% 23.6 % 31.8 % 26.9 % The following table presents summarized information
by segment for the three months ended December 31, 2020:
For the three months ended December 31, 2020
Luobuma Herbal Other agricultural
products products products Total
Segment revenue $ 48,394 $ 2,273,319 $ 741,268 $ 3,062,981
Cost of revenue and related business and sales tax 102,165 1,957,442 3,658,443 5,718,051
Gross profit (53,771 ) 315,877 (2,917,175 ) (2,655,070 )
Gross profit % (111.1 )% 13.9 % (393.5 )% (86.7 )% The following table presents summarized information
by segment for the three months ended December 31, 2019:
For the three months ended December 31, 2019
Luobuma Herbal Other agricultural
products products products Total
Segment revenue $ 73,240 $ 3,539,279 $ 4,256,093 $ 7,868,612
Cost of revenue and related business and sales tax 37,653 2,627,716 2,838,256 5,503,625
Gross profit 35,587 911,563 1,417,837 2,364,987
Gross profit % 48.6 % 25.8 % 33.3 % 30.1 % Total Assets as of December 31, 2020 and June
30, 2020 were as follows:
December 31, June 30,
Luobuma products $ 4,728,743 $ 2,836,450
Herbal products 41,285,668 43,855,815
Other agricultural products 27,728,302 32,396,346
Total assets $ 73,742,713 $ 79,088,6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0" customWidth="1" min="16" max="16"/>
    <col width="21" customWidth="1" min="17" max="17"/>
    <col width="21" customWidth="1" min="18" max="18"/>
    <col width="14" customWidth="1" min="19" max="19"/>
    <col width="14" customWidth="1" min="20" max="20"/>
  </cols>
  <sheetData>
    <row r="1">
      <c r="A1" s="1" t="inlineStr">
        <is>
          <t>Organization and Nature of Operations (Details Narrative)</t>
        </is>
      </c>
      <c r="B1" s="2" t="inlineStr">
        <is>
          <t>May 02, 2017USD ($)</t>
        </is>
      </c>
      <c r="C1" s="2" t="inlineStr">
        <is>
          <t>Dec. 31, 2020USD ($)</t>
        </is>
      </c>
      <c r="D1" s="2" t="inlineStr">
        <is>
          <t>Sep. 30, 2020USD ($)</t>
        </is>
      </c>
      <c r="E1" s="2" t="inlineStr">
        <is>
          <t>Jun. 30, 2020USD ($)</t>
        </is>
      </c>
      <c r="F1" s="2" t="inlineStr">
        <is>
          <t>Dec. 31, 2019USD ($)</t>
        </is>
      </c>
      <c r="G1" s="2" t="inlineStr">
        <is>
          <t>Sep. 30, 2019USD ($)</t>
        </is>
      </c>
      <c r="H1" s="2" t="inlineStr">
        <is>
          <t>Aug. 22, 2019USD ($)</t>
        </is>
      </c>
      <c r="I1" s="2" t="inlineStr">
        <is>
          <t>Aug. 22, 2019CNY (¥)</t>
        </is>
      </c>
      <c r="J1" s="2" t="inlineStr">
        <is>
          <t>Jun. 30, 2019USD ($)</t>
        </is>
      </c>
      <c r="K1" s="2" t="inlineStr">
        <is>
          <t>Mar. 13, 2019USD ($)</t>
        </is>
      </c>
      <c r="L1" s="2" t="inlineStr">
        <is>
          <t>Mar. 13, 2019CNY (¥)</t>
        </is>
      </c>
      <c r="M1" s="2" t="inlineStr">
        <is>
          <t>Oct. 26, 2017</t>
        </is>
      </c>
      <c r="N1" s="2" t="inlineStr">
        <is>
          <t>Sep. 30, 2017USD ($)</t>
        </is>
      </c>
      <c r="O1" s="2" t="inlineStr">
        <is>
          <t>Sep. 30, 2017CNY (¥)</t>
        </is>
      </c>
      <c r="P1" s="2" t="inlineStr">
        <is>
          <t>May 02, 2017CNY (¥)</t>
        </is>
      </c>
      <c r="Q1" s="2" t="inlineStr">
        <is>
          <t>Dec. 10, 2016USD ($)</t>
        </is>
      </c>
      <c r="R1" s="2" t="inlineStr">
        <is>
          <t>Dec. 10, 2016CNY (¥)</t>
        </is>
      </c>
      <c r="S1" s="2" t="inlineStr">
        <is>
          <t>Jul. 14, 2006</t>
        </is>
      </c>
      <c r="T1" s="2" t="inlineStr">
        <is>
          <t>Dec. 30, 2004</t>
        </is>
      </c>
    </row>
    <row r="2">
      <c r="A2" s="4" t="inlineStr">
        <is>
          <t>Registered capital</t>
        </is>
      </c>
      <c r="C2" s="6" t="n">
        <v>58695475</v>
      </c>
      <c r="D2" s="6" t="n">
        <v>68127352</v>
      </c>
      <c r="E2" s="6" t="n">
        <v>66512401</v>
      </c>
      <c r="F2" s="6" t="n">
        <v>72421245</v>
      </c>
      <c r="G2" s="6" t="n">
        <v>70521608</v>
      </c>
      <c r="J2" s="6" t="n">
        <v>72632114</v>
      </c>
    </row>
    <row r="3">
      <c r="A3" s="4" t="inlineStr">
        <is>
          <t>Strategic Cooperation Agreement [Member] | Biorefinery [Member]</t>
        </is>
      </c>
    </row>
    <row r="4">
      <c r="A4" s="4" t="inlineStr">
        <is>
          <t>Registered capital</t>
        </is>
      </c>
      <c r="B4" s="6" t="n">
        <v>737745</v>
      </c>
    </row>
    <row r="5">
      <c r="A5" s="4" t="inlineStr">
        <is>
          <t>Description of business combination</t>
        </is>
      </c>
      <c r="B5" s="4" t="inlineStr">
        <is>
          <t xml:space="preserve">On May 2, 2017, the Company entered into a Strategic Cooperation Agreement with Beijing Zhongke Biorefinery Engineering Technology Co., Ltd. (“Biorefinery”), a leading high-tech biomass refining company financially backed by the Chinese Academy of Sciences Institute of Process Engineering, to establish the Institute of Chinese Apocynum Industrial Technology Research (“ICAITR”). Pursuant to the Strategic Cooperation Agreement, the two parties agreed to establish the ICAITR, with the Company and Biorefinery owning 80% and 20% of the equity interests of ICAITR, respectively. </t>
        </is>
      </c>
    </row>
    <row r="6">
      <c r="A6" s="4" t="inlineStr">
        <is>
          <t>RMB [Member] | Strategic Cooperation Agreement [Member] | Biorefinery [Member]</t>
        </is>
      </c>
    </row>
    <row r="7">
      <c r="A7" s="4" t="inlineStr">
        <is>
          <t>Registered capital | ¥</t>
        </is>
      </c>
      <c r="P7" s="9" t="n">
        <v>5000000</v>
      </c>
    </row>
    <row r="8">
      <c r="A8" s="4" t="inlineStr">
        <is>
          <t>Xinjiang Taihe [Member]</t>
        </is>
      </c>
    </row>
    <row r="9">
      <c r="A9" s="4" t="inlineStr">
        <is>
          <t>Registered capital</t>
        </is>
      </c>
      <c r="N9" s="6" t="n">
        <v>1502650</v>
      </c>
    </row>
    <row r="10">
      <c r="A10" s="4" t="inlineStr">
        <is>
          <t>Xinjiang Taihe [Member] | RMB [Member]</t>
        </is>
      </c>
    </row>
    <row r="11">
      <c r="A11" s="4" t="inlineStr">
        <is>
          <t>Registered capital | ¥</t>
        </is>
      </c>
      <c r="O11" s="9" t="n">
        <v>10000000</v>
      </c>
    </row>
    <row r="12">
      <c r="A12" s="4" t="inlineStr">
        <is>
          <t>Runze [Member]</t>
        </is>
      </c>
    </row>
    <row r="13">
      <c r="A13" s="4" t="inlineStr">
        <is>
          <t>Registered capital</t>
        </is>
      </c>
      <c r="N13" s="6" t="n">
        <v>1502650</v>
      </c>
    </row>
    <row r="14">
      <c r="A14" s="4" t="inlineStr">
        <is>
          <t>Runze [Member] | RMB [Member]</t>
        </is>
      </c>
    </row>
    <row r="15">
      <c r="A15" s="4" t="inlineStr">
        <is>
          <t>Registered capital | ¥</t>
        </is>
      </c>
      <c r="O15" s="9" t="n">
        <v>10000000</v>
      </c>
    </row>
    <row r="16">
      <c r="A16" s="4" t="inlineStr">
        <is>
          <t>Tianjin Tajite [Member]</t>
        </is>
      </c>
    </row>
    <row r="17">
      <c r="A17" s="4" t="inlineStr">
        <is>
          <t>Ownership percentage</t>
        </is>
      </c>
      <c r="M17" s="4" t="inlineStr">
        <is>
          <t>51.00%</t>
        </is>
      </c>
      <c r="Q17" s="4" t="inlineStr">
        <is>
          <t>51.00%</t>
        </is>
      </c>
      <c r="R17" s="4" t="inlineStr">
        <is>
          <t>51.00%</t>
        </is>
      </c>
    </row>
    <row r="18">
      <c r="A18" s="4" t="inlineStr">
        <is>
          <t>Registered capital</t>
        </is>
      </c>
      <c r="Q18" s="6" t="n">
        <v>2100000</v>
      </c>
    </row>
    <row r="19">
      <c r="A19" s="4" t="inlineStr">
        <is>
          <t>Tianjin Tajite [Member] | RMB [Member]</t>
        </is>
      </c>
    </row>
    <row r="20">
      <c r="A20" s="4" t="inlineStr">
        <is>
          <t>Registered capital | ¥</t>
        </is>
      </c>
      <c r="R20" s="9" t="n">
        <v>14000000</v>
      </c>
    </row>
    <row r="21">
      <c r="A21" s="4" t="inlineStr">
        <is>
          <t>Tenjove Newhemp Biotechnology Co., Ltd [Member]</t>
        </is>
      </c>
    </row>
    <row r="22">
      <c r="A22" s="4" t="inlineStr">
        <is>
          <t>Registered capital</t>
        </is>
      </c>
      <c r="K22" s="6" t="n">
        <v>1502650</v>
      </c>
    </row>
    <row r="23">
      <c r="A23" s="4" t="inlineStr">
        <is>
          <t>Tenjove Newhemp Biotechnology Co., Ltd [Member] | RMB [Member]</t>
        </is>
      </c>
    </row>
    <row r="24">
      <c r="A24" s="4" t="inlineStr">
        <is>
          <t>Registered capital | ¥</t>
        </is>
      </c>
      <c r="L24" s="9" t="n">
        <v>10000000</v>
      </c>
    </row>
    <row r="25">
      <c r="A25" s="4" t="inlineStr">
        <is>
          <t>Zhong Hemp [Member]</t>
        </is>
      </c>
    </row>
    <row r="26">
      <c r="A26" s="4" t="inlineStr">
        <is>
          <t>Ownership percentage</t>
        </is>
      </c>
      <c r="H26" s="4" t="inlineStr">
        <is>
          <t>60.00%</t>
        </is>
      </c>
      <c r="I26" s="4" t="inlineStr">
        <is>
          <t>60.00%</t>
        </is>
      </c>
    </row>
    <row r="27">
      <c r="A27" s="4" t="inlineStr">
        <is>
          <t>Registered capital</t>
        </is>
      </c>
      <c r="H27" s="6" t="n">
        <v>28237022</v>
      </c>
    </row>
    <row r="28">
      <c r="A28" s="4" t="inlineStr">
        <is>
          <t>Zhong Hemp [Member] | RMB [Member]</t>
        </is>
      </c>
    </row>
    <row r="29">
      <c r="A29" s="4" t="inlineStr">
        <is>
          <t>Registered capital | ¥</t>
        </is>
      </c>
      <c r="I29" s="9" t="n">
        <v>200000000</v>
      </c>
    </row>
    <row r="30">
      <c r="A30" s="4" t="inlineStr">
        <is>
          <t>Tenet-Jove Technological Development Co., Ltd [Member]</t>
        </is>
      </c>
    </row>
    <row r="31">
      <c r="A31" s="4" t="inlineStr">
        <is>
          <t>Ownership percentage</t>
        </is>
      </c>
      <c r="S31" s="4" t="inlineStr">
        <is>
          <t>100.00%</t>
        </is>
      </c>
    </row>
    <row r="32">
      <c r="A32" s="4" t="inlineStr">
        <is>
          <t>Tenet-Jove Technological Development Co., Ltd [Member] | Tianjin Tenet Huatai Technological Development Co Ltd [Member]</t>
        </is>
      </c>
    </row>
    <row r="33">
      <c r="A33" s="4" t="inlineStr">
        <is>
          <t>Ownership percentage</t>
        </is>
      </c>
      <c r="T33" s="4" t="inlineStr">
        <is>
          <t>9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3" customWidth="1" min="1" max="1"/>
    <col width="14" customWidth="1" min="2" max="2"/>
    <col width="21" customWidth="1" min="3" max="3"/>
    <col width="21" customWidth="1" min="4" max="4"/>
    <col width="80" customWidth="1" min="5" max="5"/>
    <col width="21" customWidth="1" min="6" max="6"/>
    <col width="21" customWidth="1" min="7" max="7"/>
    <col width="21" customWidth="1" min="8" max="8"/>
    <col width="21" customWidth="1" min="9" max="9"/>
  </cols>
  <sheetData>
    <row r="1">
      <c r="A1" s="1" t="inlineStr">
        <is>
          <t>Summary of Significant Accounting Policies (Details Narrative)</t>
        </is>
      </c>
      <c r="B1" s="2" t="inlineStr">
        <is>
          <t>Dec. 22, 2017</t>
        </is>
      </c>
      <c r="C1" s="2" t="inlineStr">
        <is>
          <t>Dec. 31, 2020USD ($)</t>
        </is>
      </c>
      <c r="D1" s="2" t="inlineStr">
        <is>
          <t>Dec. 31, 2019USD ($)</t>
        </is>
      </c>
      <c r="E1" s="2" t="inlineStr">
        <is>
          <t>Dec. 31, 2020USD ($)</t>
        </is>
      </c>
      <c r="F1" s="2" t="inlineStr">
        <is>
          <t>Dec. 31, 2019USD ($)</t>
        </is>
      </c>
      <c r="G1" s="2" t="inlineStr">
        <is>
          <t>Jun. 30, 2020USD ($)</t>
        </is>
      </c>
      <c r="H1" s="2" t="inlineStr">
        <is>
          <t>Jun. 30, 2018USD ($)</t>
        </is>
      </c>
      <c r="I1" s="2" t="inlineStr">
        <is>
          <t>Jul. 02, 2019USD ($)</t>
        </is>
      </c>
    </row>
    <row r="2">
      <c r="A2" s="4" t="inlineStr">
        <is>
          <t>Allowance for doubtful accounts</t>
        </is>
      </c>
      <c r="C2" s="6" t="n">
        <v>9298867</v>
      </c>
      <c r="E2" s="6" t="n">
        <v>9298867</v>
      </c>
      <c r="G2" s="6" t="n">
        <v>5235436</v>
      </c>
    </row>
    <row r="3">
      <c r="A3" s="4" t="inlineStr">
        <is>
          <t>Inventory reserve</t>
        </is>
      </c>
      <c r="C3" s="5" t="n">
        <v>1307076</v>
      </c>
      <c r="E3" s="5" t="n">
        <v>1307076</v>
      </c>
      <c r="G3" s="5" t="n">
        <v>1121408</v>
      </c>
    </row>
    <row r="4">
      <c r="A4" s="4" t="inlineStr">
        <is>
          <t>Allowance for uncollectible advances to suppliers</t>
        </is>
      </c>
      <c r="C4" s="5" t="n">
        <v>5923262</v>
      </c>
      <c r="E4" s="5" t="n">
        <v>5923262</v>
      </c>
      <c r="G4" s="5" t="n">
        <v>3342590</v>
      </c>
    </row>
    <row r="5">
      <c r="A5" s="4" t="inlineStr">
        <is>
          <t>Operating liabilities</t>
        </is>
      </c>
      <c r="C5" s="5" t="n">
        <v>447489</v>
      </c>
      <c r="E5" s="5" t="n">
        <v>447489</v>
      </c>
      <c r="G5" s="5" t="n">
        <v>401891</v>
      </c>
      <c r="I5" s="6" t="n">
        <v>500000</v>
      </c>
    </row>
    <row r="6">
      <c r="A6" s="4" t="inlineStr">
        <is>
          <t>Right of use assets</t>
        </is>
      </c>
      <c r="C6" s="5" t="n">
        <v>3181849</v>
      </c>
      <c r="E6" s="5" t="n">
        <v>3181849</v>
      </c>
      <c r="G6" s="6" t="n">
        <v>3227895</v>
      </c>
      <c r="I6" s="6" t="n">
        <v>360000</v>
      </c>
    </row>
    <row r="7">
      <c r="A7" s="4" t="inlineStr">
        <is>
          <t>Impairment loss</t>
        </is>
      </c>
      <c r="E7" s="4" t="inlineStr">
        <is>
          <t xml:space="preserve"> </t>
        </is>
      </c>
    </row>
    <row r="8">
      <c r="A8" s="4" t="inlineStr">
        <is>
          <t>U.S. corporate tax rate</t>
        </is>
      </c>
      <c r="B8" s="4" t="inlineStr">
        <is>
          <t>35.00%</t>
        </is>
      </c>
      <c r="E8" s="4" t="inlineStr">
        <is>
          <t>21.00%</t>
        </is>
      </c>
    </row>
    <row r="9">
      <c r="A9" s="4" t="inlineStr">
        <is>
          <t>Statutory federal tax rate, percentage</t>
        </is>
      </c>
      <c r="E9" s="4" t="inlineStr">
        <is>
          <t>25.00%</t>
        </is>
      </c>
      <c r="H9" s="4" t="inlineStr">
        <is>
          <t>28.00%</t>
        </is>
      </c>
    </row>
    <row r="10">
      <c r="A10" s="4" t="inlineStr">
        <is>
          <t>Income tax expenses</t>
        </is>
      </c>
      <c r="C10" s="6" t="n">
        <v>-22191</v>
      </c>
      <c r="D10" s="6" t="n">
        <v>169175</v>
      </c>
      <c r="E10" s="6" t="n">
        <v>83106</v>
      </c>
      <c r="F10" s="6" t="n">
        <v>164392</v>
      </c>
      <c r="H10" s="6" t="n">
        <v>744766</v>
      </c>
    </row>
    <row r="11">
      <c r="A11" s="4" t="inlineStr">
        <is>
          <t>Transition tax payment, description</t>
        </is>
      </c>
      <c r="E11" s="4" t="inlineStr">
        <is>
          <t>The Company elects to pay the transition tax over an eight-year period using specified percentages (eight percent per year for the first five years, 15 percent in year six, 20 percent in year seven, and 25 percent in year eight).</t>
        </is>
      </c>
    </row>
    <row r="12">
      <c r="A12" s="4" t="inlineStr">
        <is>
          <t>Value added tax rate description</t>
        </is>
      </c>
      <c r="E12" s="4" t="inlineStr">
        <is>
          <t>Before May 1, 2018, all of the Company’s products that were sold in the PRC were subject to a Chinese value-added tax at a rate of 17% of the gross sales price. After May 1, 2018, the Company was subject a tax rate of 16%, and after April 1, 2019, the tax rate was further reduced to 13% based on the new Chinese tax law.</t>
        </is>
      </c>
    </row>
    <row r="13">
      <c r="A13" s="4" t="inlineStr">
        <is>
          <t>Minimum [Member]</t>
        </is>
      </c>
    </row>
    <row r="14">
      <c r="A14" s="4" t="inlineStr">
        <is>
          <t>Percentage of voting stock</t>
        </is>
      </c>
      <c r="C14" s="4" t="inlineStr">
        <is>
          <t>20.00%</t>
        </is>
      </c>
      <c r="E14" s="4" t="inlineStr">
        <is>
          <t>20.00%</t>
        </is>
      </c>
    </row>
    <row r="15">
      <c r="A15" s="4" t="inlineStr">
        <is>
          <t>Maximum [Member]</t>
        </is>
      </c>
    </row>
    <row r="16">
      <c r="A16" s="4" t="inlineStr">
        <is>
          <t>Percentage of voting stock</t>
        </is>
      </c>
      <c r="C16" s="4" t="inlineStr">
        <is>
          <t>50.00%</t>
        </is>
      </c>
      <c r="E16" s="4" t="inlineStr">
        <is>
          <t>50.00%</t>
        </is>
      </c>
    </row>
    <row r="17">
      <c r="A17" s="4" t="inlineStr">
        <is>
          <t>Average Translation Rates [Member]</t>
        </is>
      </c>
    </row>
    <row r="18">
      <c r="A18" s="4" t="inlineStr">
        <is>
          <t>Foreign currency translation</t>
        </is>
      </c>
      <c r="C18" s="10" t="n">
        <v>0.151</v>
      </c>
      <c r="D18" s="10" t="n">
        <v>0.142</v>
      </c>
      <c r="E18" s="10" t="n">
        <v>0.151</v>
      </c>
      <c r="F18" s="10" t="n">
        <v>0.142</v>
      </c>
    </row>
    <row r="19">
      <c r="A19" s="4" t="inlineStr">
        <is>
          <t>Subsequent Fiscal Year [Member]</t>
        </is>
      </c>
    </row>
    <row r="20">
      <c r="A20" s="4" t="inlineStr">
        <is>
          <t>Statutory federal tax rate, percentage</t>
        </is>
      </c>
      <c r="G20" s="4" t="inlineStr">
        <is>
          <t>21.00%</t>
        </is>
      </c>
    </row>
    <row r="21">
      <c r="A21" s="4" t="inlineStr">
        <is>
          <t>1 RMB [Member]</t>
        </is>
      </c>
    </row>
    <row r="22">
      <c r="A22" s="4" t="inlineStr">
        <is>
          <t>Foreign currency translation</t>
        </is>
      </c>
      <c r="C22" s="10" t="n">
        <v>0.1531</v>
      </c>
      <c r="E22" s="10" t="n">
        <v>0.1531</v>
      </c>
      <c r="G22" s="10" t="n">
        <v>0.1414</v>
      </c>
    </row>
    <row r="23">
      <c r="A23" s="4" t="inlineStr">
        <is>
          <t>1 RMB [Member] | Average Translation Rates [Member]</t>
        </is>
      </c>
    </row>
    <row r="24">
      <c r="A24" s="4" t="inlineStr">
        <is>
          <t>Foreign currency translation</t>
        </is>
      </c>
      <c r="C24" s="10" t="n">
        <v>0.1477</v>
      </c>
      <c r="D24" s="10" t="n">
        <v>0.1422</v>
      </c>
      <c r="E24" s="10" t="n">
        <v>0.1477</v>
      </c>
      <c r="F24" s="10" t="n">
        <v>0.1422</v>
      </c>
    </row>
    <row r="25">
      <c r="A25" s="4" t="inlineStr">
        <is>
          <t>Land Use Rights [Member]</t>
        </is>
      </c>
    </row>
    <row r="26">
      <c r="A26" s="4" t="inlineStr">
        <is>
          <t>Estimated useful life</t>
        </is>
      </c>
      <c r="G26" s="4" t="inlineStr">
        <is>
          <t>5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chedule of Consolidated Assets and Liabilities and Income Inform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Current assets</t>
        </is>
      </c>
      <c r="B3" s="6" t="n">
        <v>58998932</v>
      </c>
      <c r="D3" s="6" t="n">
        <v>58998932</v>
      </c>
      <c r="F3" s="6" t="n">
        <v>59519998</v>
      </c>
    </row>
    <row r="4">
      <c r="A4" s="4" t="inlineStr">
        <is>
          <t>Plant and equipment, net</t>
        </is>
      </c>
      <c r="B4" s="5" t="n">
        <v>6215051</v>
      </c>
      <c r="D4" s="5" t="n">
        <v>6215051</v>
      </c>
      <c r="F4" s="5" t="n">
        <v>9489484</v>
      </c>
    </row>
    <row r="5">
      <c r="A5" s="4" t="inlineStr">
        <is>
          <t>TOTAL ASSETS</t>
        </is>
      </c>
      <c r="B5" s="5" t="n">
        <v>73742713</v>
      </c>
      <c r="D5" s="5" t="n">
        <v>73742713</v>
      </c>
      <c r="F5" s="5" t="n">
        <v>79088611</v>
      </c>
    </row>
    <row r="6">
      <c r="A6" s="4" t="inlineStr">
        <is>
          <t>Total liabilities</t>
        </is>
      </c>
      <c r="B6" s="5" t="n">
        <v>-15047238</v>
      </c>
      <c r="D6" s="5" t="n">
        <v>-15047238</v>
      </c>
      <c r="F6" s="5" t="n">
        <v>-12576210</v>
      </c>
    </row>
    <row r="7">
      <c r="A7" s="4" t="inlineStr">
        <is>
          <t>Net sales</t>
        </is>
      </c>
      <c r="B7" s="5" t="n">
        <v>3062981</v>
      </c>
      <c r="C7" s="6" t="n">
        <v>7868612</v>
      </c>
      <c r="D7" s="5" t="n">
        <v>7206364</v>
      </c>
      <c r="E7" s="6" t="n">
        <v>14915393</v>
      </c>
    </row>
    <row r="8">
      <c r="A8" s="4" t="inlineStr">
        <is>
          <t>Gross profit (loss)</t>
        </is>
      </c>
      <c r="B8" s="5" t="n">
        <v>-2655070</v>
      </c>
      <c r="C8" s="5" t="n">
        <v>2364987</v>
      </c>
      <c r="D8" s="5" t="n">
        <v>-1746489</v>
      </c>
      <c r="E8" s="5" t="n">
        <v>4004882</v>
      </c>
    </row>
    <row r="9">
      <c r="A9" s="4" t="inlineStr">
        <is>
          <t>Income (loss) from operations</t>
        </is>
      </c>
      <c r="B9" s="5" t="n">
        <v>-9463169</v>
      </c>
      <c r="C9" s="5" t="n">
        <v>199404</v>
      </c>
      <c r="D9" s="5" t="n">
        <v>-10408955</v>
      </c>
      <c r="E9" s="5" t="n">
        <v>-1637230</v>
      </c>
    </row>
    <row r="10">
      <c r="A10" s="4" t="inlineStr">
        <is>
          <t>Net income (loss)</t>
        </is>
      </c>
      <c r="B10" s="5" t="n">
        <v>-13018913</v>
      </c>
      <c r="C10" s="5" t="n">
        <v>112483</v>
      </c>
      <c r="D10" s="5" t="n">
        <v>-14076423</v>
      </c>
      <c r="E10" s="5" t="n">
        <v>-1680154</v>
      </c>
    </row>
    <row r="11">
      <c r="A11" s="4" t="inlineStr">
        <is>
          <t>VIEs and their Subsidiaries [Member]</t>
        </is>
      </c>
    </row>
    <row r="12">
      <c r="A12" s="4" t="inlineStr">
        <is>
          <t>Current assets</t>
        </is>
      </c>
      <c r="B12" s="5" t="n">
        <v>56029627</v>
      </c>
      <c r="D12" s="5" t="n">
        <v>56029627</v>
      </c>
      <c r="F12" s="5" t="n">
        <v>58350565</v>
      </c>
    </row>
    <row r="13">
      <c r="A13" s="4" t="inlineStr">
        <is>
          <t>Plant and equipment, net</t>
        </is>
      </c>
      <c r="B13" s="5" t="n">
        <v>4815657</v>
      </c>
      <c r="D13" s="5" t="n">
        <v>4815657</v>
      </c>
      <c r="F13" s="5" t="n">
        <v>8168594</v>
      </c>
    </row>
    <row r="14">
      <c r="A14" s="4" t="inlineStr">
        <is>
          <t>Other non-current assets</t>
        </is>
      </c>
      <c r="B14" s="5" t="n">
        <v>7381416</v>
      </c>
      <c r="D14" s="5" t="n">
        <v>7381416</v>
      </c>
      <c r="F14" s="5" t="n">
        <v>11054954</v>
      </c>
    </row>
    <row r="15">
      <c r="A15" s="4" t="inlineStr">
        <is>
          <t>TOTAL ASSETS</t>
        </is>
      </c>
      <c r="B15" s="5" t="n">
        <v>68226700</v>
      </c>
      <c r="D15" s="5" t="n">
        <v>68226700</v>
      </c>
      <c r="F15" s="5" t="n">
        <v>77574113</v>
      </c>
    </row>
    <row r="16">
      <c r="A16" s="4" t="inlineStr">
        <is>
          <t>Total liabilities</t>
        </is>
      </c>
      <c r="B16" s="5" t="n">
        <v>-6980675</v>
      </c>
      <c r="D16" s="5" t="n">
        <v>-6980675</v>
      </c>
      <c r="F16" s="5" t="n">
        <v>-6189172</v>
      </c>
    </row>
    <row r="17">
      <c r="A17" s="4" t="inlineStr">
        <is>
          <t>Net assets</t>
        </is>
      </c>
      <c r="B17" s="5" t="n">
        <v>61246025</v>
      </c>
      <c r="D17" s="5" t="n">
        <v>61246025</v>
      </c>
      <c r="F17" s="6" t="n">
        <v>71384941</v>
      </c>
    </row>
    <row r="18">
      <c r="A18" s="4" t="inlineStr">
        <is>
          <t>Net sales</t>
        </is>
      </c>
      <c r="B18" s="5" t="n">
        <v>3021298</v>
      </c>
      <c r="C18" s="5" t="n">
        <v>7821453</v>
      </c>
      <c r="D18" s="5" t="n">
        <v>7143989</v>
      </c>
      <c r="E18" s="5" t="n">
        <v>14833330</v>
      </c>
    </row>
    <row r="19">
      <c r="A19" s="4" t="inlineStr">
        <is>
          <t>Gross profit (loss)</t>
        </is>
      </c>
      <c r="B19" s="5" t="n">
        <v>-2601299</v>
      </c>
      <c r="C19" s="5" t="n">
        <v>2329402</v>
      </c>
      <c r="D19" s="5" t="n">
        <v>-1688871</v>
      </c>
      <c r="E19" s="5" t="n">
        <v>4135280</v>
      </c>
    </row>
    <row r="20">
      <c r="A20" s="4" t="inlineStr">
        <is>
          <t>Income (loss) from operations</t>
        </is>
      </c>
      <c r="B20" s="5" t="n">
        <v>-8820472</v>
      </c>
      <c r="C20" s="5" t="n">
        <v>1228235</v>
      </c>
      <c r="D20" s="5" t="n">
        <v>-9115036</v>
      </c>
      <c r="E20" s="5" t="n">
        <v>1750589</v>
      </c>
    </row>
    <row r="21">
      <c r="A21" s="4" t="inlineStr">
        <is>
          <t>Net income (loss)</t>
        </is>
      </c>
      <c r="B21" s="6" t="n">
        <v>-12452170</v>
      </c>
      <c r="C21" s="6" t="n">
        <v>1137156</v>
      </c>
      <c r="D21" s="6" t="n">
        <v>-12852247</v>
      </c>
      <c r="E21" s="6" t="n">
        <v>17066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6 Months Ended</t>
        </is>
      </c>
    </row>
    <row r="2">
      <c r="B2" s="2" t="inlineStr">
        <is>
          <t>Dec. 31, 2020</t>
        </is>
      </c>
    </row>
    <row r="3">
      <c r="A3" s="4" t="inlineStr">
        <is>
          <t>Buildings [Member] | Minimum [Member]</t>
        </is>
      </c>
    </row>
    <row r="4">
      <c r="A4" s="4" t="inlineStr">
        <is>
          <t>Property and equipment estimated useful lives</t>
        </is>
      </c>
      <c r="B4" s="4" t="inlineStr">
        <is>
          <t>20 years</t>
        </is>
      </c>
    </row>
    <row r="5">
      <c r="A5" s="4" t="inlineStr">
        <is>
          <t>Buildings [Member] | Maximum [Member]</t>
        </is>
      </c>
    </row>
    <row r="6">
      <c r="A6" s="4" t="inlineStr">
        <is>
          <t>Property and equipment estimated useful lives</t>
        </is>
      </c>
      <c r="B6" s="4" t="inlineStr">
        <is>
          <t>50 years</t>
        </is>
      </c>
    </row>
    <row r="7">
      <c r="A7" s="4" t="inlineStr">
        <is>
          <t>Machinery and Equipment [Member] | Minimum [Member]</t>
        </is>
      </c>
    </row>
    <row r="8">
      <c r="A8" s="4" t="inlineStr">
        <is>
          <t>Property and equipment estimated useful lives</t>
        </is>
      </c>
      <c r="B8" s="4" t="inlineStr">
        <is>
          <t>5 years</t>
        </is>
      </c>
    </row>
    <row r="9">
      <c r="A9" s="4" t="inlineStr">
        <is>
          <t>Machinery and Equipment [Member] | Maximum [Member]</t>
        </is>
      </c>
    </row>
    <row r="10">
      <c r="A10" s="4" t="inlineStr">
        <is>
          <t>Property and equipment estimated useful lives</t>
        </is>
      </c>
      <c r="B10" s="4" t="inlineStr">
        <is>
          <t>10 years</t>
        </is>
      </c>
    </row>
    <row r="11">
      <c r="A11" s="4" t="inlineStr">
        <is>
          <t>Motor Vehicles [Member] | Minimum [Member]</t>
        </is>
      </c>
    </row>
    <row r="12">
      <c r="A12" s="4" t="inlineStr">
        <is>
          <t>Property and equipment estimated useful lives</t>
        </is>
      </c>
      <c r="B12" s="4" t="inlineStr">
        <is>
          <t>5 years</t>
        </is>
      </c>
    </row>
    <row r="13">
      <c r="A13" s="4" t="inlineStr">
        <is>
          <t>Motor Vehicles [Member] | Maximum [Member]</t>
        </is>
      </c>
    </row>
    <row r="14">
      <c r="A14" s="4" t="inlineStr">
        <is>
          <t>Property and equipment estimated useful lives</t>
        </is>
      </c>
      <c r="B14" s="4" t="inlineStr">
        <is>
          <t>10 years</t>
        </is>
      </c>
    </row>
    <row r="15">
      <c r="A15" s="4" t="inlineStr">
        <is>
          <t>Office Equipment [Member] | Minimum [Member]</t>
        </is>
      </c>
    </row>
    <row r="16">
      <c r="A16" s="4" t="inlineStr">
        <is>
          <t>Property and equipment estimated useful lives</t>
        </is>
      </c>
      <c r="B16" s="4" t="inlineStr">
        <is>
          <t>5 years</t>
        </is>
      </c>
    </row>
    <row r="17">
      <c r="A17" s="4" t="inlineStr">
        <is>
          <t>Office Equipment [Member] | Maximum [Member]</t>
        </is>
      </c>
    </row>
    <row r="18">
      <c r="A18" s="4" t="inlineStr">
        <is>
          <t>Property and equipment estimated useful lives</t>
        </is>
      </c>
      <c r="B18" s="4" t="inlineStr">
        <is>
          <t>10 years</t>
        </is>
      </c>
    </row>
    <row r="19">
      <c r="A19" s="4" t="inlineStr">
        <is>
          <t>Farmland Leasehold Improvements [Member] | Minimum [Member]</t>
        </is>
      </c>
    </row>
    <row r="20">
      <c r="A20" s="4" t="inlineStr">
        <is>
          <t>Property and equipment estimated useful lives</t>
        </is>
      </c>
      <c r="B20" s="4" t="inlineStr">
        <is>
          <t>12 years</t>
        </is>
      </c>
    </row>
    <row r="21">
      <c r="A21" s="4" t="inlineStr">
        <is>
          <t>Farmland Leasehold Improvements [Member] | Maximum [Member]</t>
        </is>
      </c>
    </row>
    <row r="22">
      <c r="A22" s="4" t="inlineStr">
        <is>
          <t>Property and equipment estimated useful lives</t>
        </is>
      </c>
      <c r="B22" s="4" t="inlineStr">
        <is>
          <t>1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 width="15" customWidth="1" min="5" max="5"/>
    <col width="14" customWidth="1" min="6" max="6"/>
  </cols>
  <sheetData>
    <row r="1">
      <c r="A1" s="1" t="inlineStr">
        <is>
          <t>Consolidated Statements of Income (Loss) and Comprehensive Income (Loss) (Unaudited) - USD ($)</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Income Statement [Abstract]</t>
        </is>
      </c>
    </row>
    <row r="4">
      <c r="A4" s="4" t="inlineStr">
        <is>
          <t>REVENUE</t>
        </is>
      </c>
      <c r="C4" s="6" t="n">
        <v>3062981</v>
      </c>
      <c r="D4" s="6" t="n">
        <v>7868612</v>
      </c>
      <c r="E4" s="6" t="n">
        <v>7206364</v>
      </c>
      <c r="F4" s="6" t="n">
        <v>14915393</v>
      </c>
    </row>
    <row r="5">
      <c r="A5" s="3" t="inlineStr">
        <is>
          <t>COST OF REVENUE</t>
        </is>
      </c>
    </row>
    <row r="6">
      <c r="A6" s="4" t="inlineStr">
        <is>
          <t>Cost of product and services</t>
        </is>
      </c>
      <c r="C6" s="5" t="n">
        <v>3078615</v>
      </c>
      <c r="D6" s="5" t="n">
        <v>5488425</v>
      </c>
      <c r="E6" s="5" t="n">
        <v>6301226</v>
      </c>
      <c r="F6" s="5" t="n">
        <v>10882848</v>
      </c>
    </row>
    <row r="7">
      <c r="A7" s="4" t="inlineStr">
        <is>
          <t>Stock written off due to natural disaster</t>
        </is>
      </c>
      <c r="C7" s="5" t="n">
        <v>2629687</v>
      </c>
      <c r="D7" s="4" t="inlineStr">
        <is>
          <t xml:space="preserve"> </t>
        </is>
      </c>
      <c r="E7" s="5" t="n">
        <v>2629687</v>
      </c>
      <c r="F7" s="4" t="inlineStr">
        <is>
          <t xml:space="preserve"> </t>
        </is>
      </c>
    </row>
    <row r="8">
      <c r="A8" s="4" t="inlineStr">
        <is>
          <t>Business and sales related tax</t>
        </is>
      </c>
      <c r="C8" s="5" t="n">
        <v>9749</v>
      </c>
      <c r="D8" s="5" t="n">
        <v>15200</v>
      </c>
      <c r="E8" s="5" t="n">
        <v>21940</v>
      </c>
      <c r="F8" s="5" t="n">
        <v>27663</v>
      </c>
    </row>
    <row r="9">
      <c r="A9" s="4" t="inlineStr">
        <is>
          <t>Total cost of revenue</t>
        </is>
      </c>
      <c r="C9" s="5" t="n">
        <v>5718051</v>
      </c>
      <c r="D9" s="5" t="n">
        <v>5503625</v>
      </c>
      <c r="E9" s="5" t="n">
        <v>8952853</v>
      </c>
      <c r="F9" s="5" t="n">
        <v>10910511</v>
      </c>
    </row>
    <row r="10">
      <c r="A10" s="4" t="inlineStr">
        <is>
          <t>GROSS PROFIT (LOSS)</t>
        </is>
      </c>
      <c r="C10" s="5" t="n">
        <v>-2655070</v>
      </c>
      <c r="D10" s="5" t="n">
        <v>2364987</v>
      </c>
      <c r="E10" s="5" t="n">
        <v>-1746489</v>
      </c>
      <c r="F10" s="5" t="n">
        <v>4004882</v>
      </c>
    </row>
    <row r="11">
      <c r="A11" s="3" t="inlineStr">
        <is>
          <t>OPERATING EXPENSES</t>
        </is>
      </c>
    </row>
    <row r="12">
      <c r="A12" s="4" t="inlineStr">
        <is>
          <t>General and administrative expenses</t>
        </is>
      </c>
      <c r="C12" s="5" t="n">
        <v>6787389</v>
      </c>
      <c r="D12" s="5" t="n">
        <v>2092314</v>
      </c>
      <c r="E12" s="5" t="n">
        <v>8608121</v>
      </c>
      <c r="F12" s="5" t="n">
        <v>5446957</v>
      </c>
    </row>
    <row r="13">
      <c r="A13" s="4" t="inlineStr">
        <is>
          <t>Selling expenses</t>
        </is>
      </c>
      <c r="C13" s="5" t="n">
        <v>20710</v>
      </c>
      <c r="D13" s="5" t="n">
        <v>73269</v>
      </c>
      <c r="E13" s="5" t="n">
        <v>54345</v>
      </c>
      <c r="F13" s="5" t="n">
        <v>195155</v>
      </c>
    </row>
    <row r="14">
      <c r="A14" s="4" t="inlineStr">
        <is>
          <t>Total operating expenses</t>
        </is>
      </c>
      <c r="C14" s="5" t="n">
        <v>6808099</v>
      </c>
      <c r="D14" s="5" t="n">
        <v>2165583</v>
      </c>
      <c r="E14" s="5" t="n">
        <v>8662466</v>
      </c>
      <c r="F14" s="5" t="n">
        <v>5642112</v>
      </c>
    </row>
    <row r="15">
      <c r="A15" s="4" t="inlineStr">
        <is>
          <t>INCOME (LOSS) FROM OPERATIONS</t>
        </is>
      </c>
      <c r="C15" s="5" t="n">
        <v>-9463169</v>
      </c>
      <c r="D15" s="5" t="n">
        <v>199404</v>
      </c>
      <c r="E15" s="5" t="n">
        <v>-10408955</v>
      </c>
      <c r="F15" s="5" t="n">
        <v>-1637230</v>
      </c>
    </row>
    <row r="16">
      <c r="A16" s="3" t="inlineStr">
        <is>
          <t>OTHER INCOME (EXPENSE)</t>
        </is>
      </c>
    </row>
    <row r="17">
      <c r="A17" s="4" t="inlineStr">
        <is>
          <t>Income (loss) from equity method investments</t>
        </is>
      </c>
      <c r="C17" s="5" t="n">
        <v>-1991016</v>
      </c>
      <c r="D17" s="5" t="n">
        <v>70683</v>
      </c>
      <c r="E17" s="5" t="n">
        <v>-1975729</v>
      </c>
      <c r="F17" s="5" t="n">
        <v>140582</v>
      </c>
    </row>
    <row r="18">
      <c r="A18" s="4" t="inlineStr">
        <is>
          <t>Other income (expense), net</t>
        </is>
      </c>
      <c r="C18" s="5" t="n">
        <v>-2040980</v>
      </c>
      <c r="D18" s="5" t="n">
        <v>48211</v>
      </c>
      <c r="E18" s="5" t="n">
        <v>-2038192</v>
      </c>
      <c r="F18" s="5" t="n">
        <v>38457</v>
      </c>
    </row>
    <row r="19">
      <c r="A19" s="4" t="inlineStr">
        <is>
          <t>Interest income (expense), net</t>
        </is>
      </c>
      <c r="C19" s="5" t="n">
        <v>-10553</v>
      </c>
      <c r="D19" s="5" t="n">
        <v>2818</v>
      </c>
      <c r="E19" s="5" t="n">
        <v>-30525</v>
      </c>
      <c r="F19" s="5" t="n">
        <v>-308</v>
      </c>
    </row>
    <row r="20">
      <c r="A20" s="4" t="inlineStr">
        <is>
          <t>Total other income (expense)</t>
        </is>
      </c>
      <c r="C20" s="5" t="n">
        <v>-4042549</v>
      </c>
      <c r="D20" s="5" t="n">
        <v>121712</v>
      </c>
      <c r="E20" s="5" t="n">
        <v>-4044446</v>
      </c>
      <c r="F20" s="5" t="n">
        <v>178731</v>
      </c>
    </row>
    <row r="21">
      <c r="A21" s="4" t="inlineStr">
        <is>
          <t>INCOME (LOSS) BEFORE PROVISION FOR INCOME TAXES</t>
        </is>
      </c>
      <c r="C21" s="5" t="n">
        <v>-13505718</v>
      </c>
      <c r="D21" s="5" t="n">
        <v>321116</v>
      </c>
      <c r="E21" s="5" t="n">
        <v>-14453401</v>
      </c>
      <c r="F21" s="5" t="n">
        <v>-1458499</v>
      </c>
    </row>
    <row r="22">
      <c r="A22" s="4" t="inlineStr">
        <is>
          <t>PROVISION (BENEFIT) FOR INCOME TAXES</t>
        </is>
      </c>
      <c r="C22" s="5" t="n">
        <v>-22191</v>
      </c>
      <c r="D22" s="5" t="n">
        <v>169175</v>
      </c>
      <c r="E22" s="5" t="n">
        <v>83106</v>
      </c>
      <c r="F22" s="5" t="n">
        <v>164392</v>
      </c>
    </row>
    <row r="23">
      <c r="A23" s="4" t="inlineStr">
        <is>
          <t>NET INCOME (LOSS)</t>
        </is>
      </c>
      <c r="C23" s="5" t="n">
        <v>-13483527</v>
      </c>
      <c r="D23" s="5" t="n">
        <v>151941</v>
      </c>
      <c r="E23" s="5" t="n">
        <v>-14536507</v>
      </c>
      <c r="F23" s="5" t="n">
        <v>-1622891</v>
      </c>
    </row>
    <row r="24">
      <c r="A24" s="4" t="inlineStr">
        <is>
          <t>Net income (loss) attributable to non-controlling interest</t>
        </is>
      </c>
      <c r="C24" s="5" t="n">
        <v>-464614</v>
      </c>
      <c r="D24" s="5" t="n">
        <v>39458</v>
      </c>
      <c r="E24" s="5" t="n">
        <v>-460084</v>
      </c>
      <c r="F24" s="5" t="n">
        <v>57263</v>
      </c>
    </row>
    <row r="25">
      <c r="A25" s="4" t="inlineStr">
        <is>
          <t>NET INCOME (LOSS) ATTRIBUTABLE TO SHINECO, INC.</t>
        </is>
      </c>
      <c r="C25" s="5" t="n">
        <v>-13018913</v>
      </c>
      <c r="D25" s="5" t="n">
        <v>112483</v>
      </c>
      <c r="E25" s="5" t="n">
        <v>-14076423</v>
      </c>
      <c r="F25" s="5" t="n">
        <v>-1680154</v>
      </c>
    </row>
    <row r="26">
      <c r="A26" s="3" t="inlineStr">
        <is>
          <t>COMPREHENSIVE INCOME (LOSS)</t>
        </is>
      </c>
    </row>
    <row r="27">
      <c r="A27" s="4" t="inlineStr">
        <is>
          <t>Net income (loss)</t>
        </is>
      </c>
      <c r="C27" s="5" t="n">
        <v>-13483527</v>
      </c>
      <c r="D27" s="5" t="n">
        <v>151941</v>
      </c>
      <c r="E27" s="5" t="n">
        <v>-14536507</v>
      </c>
      <c r="F27" s="5" t="n">
        <v>-1622891</v>
      </c>
    </row>
    <row r="28">
      <c r="A28" s="4" t="inlineStr">
        <is>
          <t>Other comprehensive income (loss): foreign currency translation income (loss)</t>
        </is>
      </c>
      <c r="C28" s="5" t="n">
        <v>2408563</v>
      </c>
      <c r="D28" s="5" t="n">
        <v>1747696</v>
      </c>
      <c r="E28" s="5" t="n">
        <v>5076494</v>
      </c>
      <c r="F28" s="5" t="n">
        <v>-1110841</v>
      </c>
    </row>
    <row r="29">
      <c r="A29" s="4" t="inlineStr">
        <is>
          <t>Total comprehensive income (loss)</t>
        </is>
      </c>
      <c r="C29" s="5" t="n">
        <v>-11074964</v>
      </c>
      <c r="D29" s="5" t="n">
        <v>1899637</v>
      </c>
      <c r="E29" s="5" t="n">
        <v>-9460013</v>
      </c>
      <c r="F29" s="5" t="n">
        <v>-2733732</v>
      </c>
    </row>
    <row r="30">
      <c r="A30" s="4" t="inlineStr">
        <is>
          <t>Less: comprehensive income (loss) attributable to non-controlling interest</t>
        </is>
      </c>
      <c r="C30" s="5" t="n">
        <v>-430794</v>
      </c>
      <c r="D30" s="5" t="n">
        <v>66147</v>
      </c>
      <c r="E30" s="5" t="n">
        <v>-379352</v>
      </c>
      <c r="F30" s="5" t="n">
        <v>41787</v>
      </c>
    </row>
    <row r="31">
      <c r="A31" s="4" t="inlineStr">
        <is>
          <t>COMPREHENSIVE INCOME (LOSS) ATTRIBUTABLE TO SHINECO, INC.</t>
        </is>
      </c>
      <c r="C31" s="6" t="n">
        <v>-10644170</v>
      </c>
      <c r="D31" s="6" t="n">
        <v>1833490</v>
      </c>
      <c r="E31" s="6" t="n">
        <v>-9080661</v>
      </c>
      <c r="F31" s="6" t="n">
        <v>-2775519</v>
      </c>
    </row>
    <row r="32">
      <c r="A32" s="4" t="inlineStr">
        <is>
          <t>Weighted average number of shares basic and diluted</t>
        </is>
      </c>
      <c r="B32" s="4" t="inlineStr">
        <is>
          <t>[1]</t>
        </is>
      </c>
      <c r="C32" s="5" t="n">
        <v>3184593</v>
      </c>
      <c r="D32" s="5" t="n">
        <v>3037048</v>
      </c>
      <c r="E32" s="5" t="n">
        <v>3112268</v>
      </c>
      <c r="F32" s="5" t="n">
        <v>2862240</v>
      </c>
    </row>
    <row r="33">
      <c r="A33" s="4" t="inlineStr">
        <is>
          <t>Basic and diluted earnings (loss) per common share</t>
        </is>
      </c>
      <c r="C33" s="8" t="n">
        <v>-4.09</v>
      </c>
      <c r="D33" s="8" t="n">
        <v>0.04</v>
      </c>
      <c r="E33" s="8" t="n">
        <v>-4.52</v>
      </c>
      <c r="F33" s="8" t="n">
        <v>-0.59</v>
      </c>
    </row>
    <row r="34"/>
    <row r="35">
      <c r="A35" s="4" t="inlineStr">
        <is>
          <t>[1]</t>
        </is>
      </c>
      <c r="B35" s="4" t="inlineStr">
        <is>
          <t>Retrospectively restated for effect of stock split on August 14, 2020.</t>
        </is>
      </c>
    </row>
  </sheetData>
  <mergeCells count="5">
    <mergeCell ref="A1:B2"/>
    <mergeCell ref="C1:D1"/>
    <mergeCell ref="E1:F1"/>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 Schedule of Inventories, Net (Details) - USD ($)</t>
        </is>
      </c>
      <c r="B1" s="2" t="inlineStr">
        <is>
          <t>Dec. 31, 2020</t>
        </is>
      </c>
      <c r="C1" s="2" t="inlineStr">
        <is>
          <t>Jun. 30, 2020</t>
        </is>
      </c>
    </row>
    <row r="2">
      <c r="A2" s="3" t="inlineStr">
        <is>
          <t>Inventory Disclosure [Abstract]</t>
        </is>
      </c>
    </row>
    <row r="3">
      <c r="A3" s="4" t="inlineStr">
        <is>
          <t>Raw materials</t>
        </is>
      </c>
      <c r="B3" s="6" t="n">
        <v>387904</v>
      </c>
      <c r="C3" s="6" t="n">
        <v>958206</v>
      </c>
    </row>
    <row r="4">
      <c r="A4" s="4" t="inlineStr">
        <is>
          <t>Work-in-process</t>
        </is>
      </c>
      <c r="B4" s="5" t="n">
        <v>1917546</v>
      </c>
      <c r="C4" s="5" t="n">
        <v>529655</v>
      </c>
    </row>
    <row r="5">
      <c r="A5" s="4" t="inlineStr">
        <is>
          <t>Finished goods</t>
        </is>
      </c>
      <c r="B5" s="5" t="n">
        <v>2017285</v>
      </c>
      <c r="C5" s="5" t="n">
        <v>1433423</v>
      </c>
    </row>
    <row r="6">
      <c r="A6" s="4" t="inlineStr">
        <is>
          <t>Less: inventory reserve</t>
        </is>
      </c>
      <c r="B6" s="5" t="n">
        <v>-1307076</v>
      </c>
      <c r="C6" s="5" t="n">
        <v>-1121408</v>
      </c>
    </row>
    <row r="7">
      <c r="A7" s="4" t="inlineStr">
        <is>
          <t>Total inventories, net</t>
        </is>
      </c>
      <c r="B7" s="6" t="n">
        <v>3015659</v>
      </c>
      <c r="C7" s="6" t="n">
        <v>17998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 and amortization expense</t>
        </is>
      </c>
      <c r="B4" s="6" t="n">
        <v>158618</v>
      </c>
      <c r="C4" s="6" t="n">
        <v>241743</v>
      </c>
      <c r="D4" s="6" t="n">
        <v>310725</v>
      </c>
      <c r="E4" s="6" t="n">
        <v>4199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0</t>
        </is>
      </c>
      <c r="C1" s="2" t="inlineStr">
        <is>
          <t>Jun. 30, 2020</t>
        </is>
      </c>
    </row>
    <row r="2">
      <c r="A2" s="4" t="inlineStr">
        <is>
          <t>Property and equipment, gross</t>
        </is>
      </c>
      <c r="B2" s="6" t="n">
        <v>12649835</v>
      </c>
      <c r="C2" s="6" t="n">
        <v>15649380</v>
      </c>
    </row>
    <row r="3">
      <c r="A3" s="4" t="inlineStr">
        <is>
          <t>Less: accumulated depreciation and amortization</t>
        </is>
      </c>
      <c r="B3" s="5" t="n">
        <v>-6434784</v>
      </c>
      <c r="C3" s="5" t="n">
        <v>-6159896</v>
      </c>
    </row>
    <row r="4">
      <c r="A4" s="4" t="inlineStr">
        <is>
          <t>Total property and equipment, net</t>
        </is>
      </c>
      <c r="B4" s="5" t="n">
        <v>6215051</v>
      </c>
      <c r="C4" s="5" t="n">
        <v>9489484</v>
      </c>
    </row>
    <row r="5">
      <c r="A5" s="4" t="inlineStr">
        <is>
          <t>Buildings [Member]</t>
        </is>
      </c>
    </row>
    <row r="6">
      <c r="A6" s="4" t="inlineStr">
        <is>
          <t>Property and equipment, gross</t>
        </is>
      </c>
      <c r="B6" s="5" t="n">
        <v>8186862</v>
      </c>
      <c r="C6" s="5" t="n">
        <v>11525458</v>
      </c>
    </row>
    <row r="7">
      <c r="A7" s="4" t="inlineStr">
        <is>
          <t>Machinery and Equipment [Member]</t>
        </is>
      </c>
    </row>
    <row r="8">
      <c r="A8" s="4" t="inlineStr">
        <is>
          <t>Property and equipment, gross</t>
        </is>
      </c>
      <c r="B8" s="5" t="n">
        <v>931365</v>
      </c>
      <c r="C8" s="5" t="n">
        <v>860610</v>
      </c>
    </row>
    <row r="9">
      <c r="A9" s="4" t="inlineStr">
        <is>
          <t>Motor Vehicles [Member]</t>
        </is>
      </c>
    </row>
    <row r="10">
      <c r="A10" s="4" t="inlineStr">
        <is>
          <t>Property and equipment, gross</t>
        </is>
      </c>
      <c r="B10" s="5" t="n">
        <v>62368</v>
      </c>
      <c r="C10" s="5" t="n">
        <v>57630</v>
      </c>
    </row>
    <row r="11">
      <c r="A11" s="4" t="inlineStr">
        <is>
          <t>Office Equipment [Member]</t>
        </is>
      </c>
    </row>
    <row r="12">
      <c r="A12" s="4" t="inlineStr">
        <is>
          <t>Property and equipment, gross</t>
        </is>
      </c>
      <c r="B12" s="5" t="n">
        <v>250182</v>
      </c>
      <c r="C12" s="5" t="n">
        <v>231174</v>
      </c>
    </row>
    <row r="13">
      <c r="A13" s="4" t="inlineStr">
        <is>
          <t>Farmland Leasehold Improvements [Member]</t>
        </is>
      </c>
    </row>
    <row r="14">
      <c r="A14" s="4" t="inlineStr">
        <is>
          <t>Property and equipment, gross</t>
        </is>
      </c>
      <c r="B14" s="6" t="n">
        <v>3219058</v>
      </c>
      <c r="C14" s="6" t="n">
        <v>2974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Leasehold Improvements (Details) - USD ($)</t>
        </is>
      </c>
      <c r="B1" s="2" t="inlineStr">
        <is>
          <t>Dec. 31, 2020</t>
        </is>
      </c>
      <c r="C1" s="2" t="inlineStr">
        <is>
          <t>Jun. 30, 2020</t>
        </is>
      </c>
    </row>
    <row r="2">
      <c r="A2" s="4" t="inlineStr">
        <is>
          <t>Total farmland leasehold improvements</t>
        </is>
      </c>
      <c r="B2" s="6" t="n">
        <v>3219058</v>
      </c>
      <c r="C2" s="6" t="n">
        <v>2974508</v>
      </c>
    </row>
    <row r="3">
      <c r="A3" s="4" t="inlineStr">
        <is>
          <t>Blueberry Farmland Leasehold Improvements [Member]</t>
        </is>
      </c>
    </row>
    <row r="4">
      <c r="A4" s="4" t="inlineStr">
        <is>
          <t>Total farmland leasehold improvements</t>
        </is>
      </c>
      <c r="B4" s="5" t="n">
        <v>2473023</v>
      </c>
      <c r="C4" s="5" t="n">
        <v>2285149</v>
      </c>
    </row>
    <row r="5">
      <c r="A5" s="4" t="inlineStr">
        <is>
          <t>Yew Tree Planting Base Reconstruction [Member]</t>
        </is>
      </c>
    </row>
    <row r="6">
      <c r="A6" s="4" t="inlineStr">
        <is>
          <t>Total farmland leasehold improvements</t>
        </is>
      </c>
      <c r="B6" s="5" t="n">
        <v>277070</v>
      </c>
      <c r="C6" s="5" t="n">
        <v>256021</v>
      </c>
    </row>
    <row r="7">
      <c r="A7" s="4" t="inlineStr">
        <is>
          <t>Greenhouse Renovation [Member]</t>
        </is>
      </c>
    </row>
    <row r="8">
      <c r="A8" s="4" t="inlineStr">
        <is>
          <t>Total farmland leasehold improvements</t>
        </is>
      </c>
      <c r="B8" s="6" t="n">
        <v>468965</v>
      </c>
      <c r="C8" s="6" t="n">
        <v>4333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Land Use Rights, Net (Details Narrative)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4" t="inlineStr">
        <is>
          <t>Amortization expense</t>
        </is>
      </c>
      <c r="B3" s="6" t="n">
        <v>9682</v>
      </c>
      <c r="C3" s="6" t="n">
        <v>9213</v>
      </c>
      <c r="D3" s="6" t="n">
        <v>18982</v>
      </c>
      <c r="E3" s="6" t="n">
        <v>18427</v>
      </c>
    </row>
    <row r="4">
      <c r="A4" s="4" t="inlineStr">
        <is>
          <t>Land Use Rights [Member]</t>
        </is>
      </c>
    </row>
    <row r="5">
      <c r="A5" s="4" t="inlineStr">
        <is>
          <t>Estimated useful life</t>
        </is>
      </c>
      <c r="F5" s="4" t="inlineStr">
        <is>
          <t>50 years</t>
        </is>
      </c>
    </row>
    <row r="6">
      <c r="A6" s="4" t="inlineStr">
        <is>
          <t>Amortization period</t>
        </is>
      </c>
      <c r="F6" s="4" t="inlineStr">
        <is>
          <t>5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and Use Rights, Net - Schedule of Land Use Rights (Details) - USD ($)</t>
        </is>
      </c>
      <c r="B1" s="2" t="inlineStr">
        <is>
          <t>Dec. 31, 2020</t>
        </is>
      </c>
      <c r="C1" s="2" t="inlineStr">
        <is>
          <t>Jun. 30, 2020</t>
        </is>
      </c>
    </row>
    <row r="2">
      <c r="A2" s="3" t="inlineStr">
        <is>
          <t>Goodwill and Intangible Assets Disclosure [Abstract]</t>
        </is>
      </c>
    </row>
    <row r="3">
      <c r="A3" s="4" t="inlineStr">
        <is>
          <t>Land use rights</t>
        </is>
      </c>
      <c r="B3" s="6" t="n">
        <v>1702676</v>
      </c>
      <c r="C3" s="6" t="n">
        <v>1573325</v>
      </c>
    </row>
    <row r="4">
      <c r="A4" s="4" t="inlineStr">
        <is>
          <t>Less: accumulated amortization</t>
        </is>
      </c>
      <c r="B4" s="5" t="n">
        <v>-425760</v>
      </c>
      <c r="C4" s="5" t="n">
        <v>-377382</v>
      </c>
    </row>
    <row r="5">
      <c r="A5" s="4" t="inlineStr">
        <is>
          <t>Total land use rights, net</t>
        </is>
      </c>
      <c r="B5" s="6" t="n">
        <v>1276916</v>
      </c>
      <c r="C5" s="6" t="n">
        <v>11959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chedule of Estimated Future Amortization Expenses (Details) - USD ($)</t>
        </is>
      </c>
      <c r="B1" s="2" t="inlineStr">
        <is>
          <t>Dec. 31, 2020</t>
        </is>
      </c>
      <c r="C1" s="2" t="inlineStr">
        <is>
          <t>Jun. 30, 2020</t>
        </is>
      </c>
    </row>
    <row r="2">
      <c r="A2" s="3" t="inlineStr">
        <is>
          <t>Goodwill and Intangible Assets Disclosure [Abstract]</t>
        </is>
      </c>
    </row>
    <row r="3">
      <c r="A3" s="4" t="inlineStr">
        <is>
          <t>2021</t>
        </is>
      </c>
      <c r="B3" s="6" t="n">
        <v>34054</v>
      </c>
    </row>
    <row r="4">
      <c r="A4" s="4" t="inlineStr">
        <is>
          <t>2022</t>
        </is>
      </c>
      <c r="B4" s="5" t="n">
        <v>34054</v>
      </c>
    </row>
    <row r="5">
      <c r="A5" s="4" t="inlineStr">
        <is>
          <t>2023</t>
        </is>
      </c>
      <c r="B5" s="5" t="n">
        <v>34054</v>
      </c>
    </row>
    <row r="6">
      <c r="A6" s="4" t="inlineStr">
        <is>
          <t>2024</t>
        </is>
      </c>
      <c r="B6" s="5" t="n">
        <v>34054</v>
      </c>
    </row>
    <row r="7">
      <c r="A7" s="4" t="inlineStr">
        <is>
          <t>2025</t>
        </is>
      </c>
      <c r="B7" s="5" t="n">
        <v>34054</v>
      </c>
    </row>
    <row r="8">
      <c r="A8" s="4" t="inlineStr">
        <is>
          <t>Thereafter</t>
        </is>
      </c>
      <c r="B8" s="5" t="n">
        <v>1106646</v>
      </c>
    </row>
    <row r="9">
      <c r="A9" s="4" t="inlineStr">
        <is>
          <t>Total land use rights, net</t>
        </is>
      </c>
      <c r="B9" s="6" t="n">
        <v>1276916</v>
      </c>
      <c r="C9" s="6" t="n">
        <v>11959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Distribution Rights (Details Narrative) - Dec. 31, 2020</t>
        </is>
      </c>
      <c r="B1" s="2" t="inlineStr">
        <is>
          <t>USD ($)</t>
        </is>
      </c>
      <c r="C1" s="2" t="inlineStr">
        <is>
          <t>CNY (¥)</t>
        </is>
      </c>
    </row>
    <row r="2">
      <c r="A2" s="4" t="inlineStr">
        <is>
          <t>Distribution rights | $</t>
        </is>
      </c>
      <c r="B2" s="6" t="n">
        <v>1129711</v>
      </c>
    </row>
    <row r="3">
      <c r="A3" s="4" t="inlineStr">
        <is>
          <t>RMB [Member]</t>
        </is>
      </c>
    </row>
    <row r="4">
      <c r="A4" s="4" t="inlineStr">
        <is>
          <t>Distribution rights | ¥</t>
        </is>
      </c>
      <c r="C4" s="9" t="n">
        <v>738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s (Details Narrative)</t>
        </is>
      </c>
      <c r="B1" s="2" t="inlineStr">
        <is>
          <t>Oct. 21, 2013USD ($)</t>
        </is>
      </c>
      <c r="C1" s="2" t="inlineStr">
        <is>
          <t>Dec. 31, 2020USD ($)</t>
        </is>
      </c>
      <c r="D1" s="2" t="inlineStr">
        <is>
          <t>Dec. 31, 2019USD ($)</t>
        </is>
      </c>
      <c r="E1" s="2" t="inlineStr">
        <is>
          <t>Dec. 31, 2020USD ($)</t>
        </is>
      </c>
      <c r="F1" s="2" t="inlineStr">
        <is>
          <t>Dec. 31, 2019USD ($)</t>
        </is>
      </c>
      <c r="G1" s="2" t="inlineStr">
        <is>
          <t>Dec. 31, 2020CNY (¥)</t>
        </is>
      </c>
      <c r="H1" s="2" t="inlineStr">
        <is>
          <t>Oct. 21, 2013CNY (¥)</t>
        </is>
      </c>
    </row>
    <row r="2">
      <c r="A2" s="4" t="inlineStr">
        <is>
          <t>Recorded income loss</t>
        </is>
      </c>
      <c r="E2" s="6" t="n">
        <v>-1975729</v>
      </c>
      <c r="F2" s="6" t="n">
        <v>140582</v>
      </c>
    </row>
    <row r="3">
      <c r="A3" s="4" t="inlineStr">
        <is>
          <t>Shaanxi Pharmaceutical Group [Member]</t>
        </is>
      </c>
    </row>
    <row r="4">
      <c r="A4" s="4" t="inlineStr">
        <is>
          <t>Profit sharing on income, percentage</t>
        </is>
      </c>
      <c r="B4" s="4" t="inlineStr">
        <is>
          <t>29.00%</t>
        </is>
      </c>
    </row>
    <row r="5">
      <c r="A5" s="4" t="inlineStr">
        <is>
          <t>Deductible statutory reserve, percentage</t>
        </is>
      </c>
      <c r="B5" s="4" t="inlineStr">
        <is>
          <t>30.00%</t>
        </is>
      </c>
    </row>
    <row r="6">
      <c r="A6" s="4" t="inlineStr">
        <is>
          <t>Employee welfare fund, percentage</t>
        </is>
      </c>
      <c r="B6" s="4" t="inlineStr">
        <is>
          <t>10.00%</t>
        </is>
      </c>
    </row>
    <row r="7">
      <c r="A7" s="4" t="inlineStr">
        <is>
          <t>Statutory reserve, percentage</t>
        </is>
      </c>
      <c r="B7" s="4" t="inlineStr">
        <is>
          <t>30.00%</t>
        </is>
      </c>
    </row>
    <row r="8">
      <c r="A8" s="4" t="inlineStr">
        <is>
          <t>Zhejiang Zhen Ai Network Warehousing Services Co., Ltd [Member]</t>
        </is>
      </c>
    </row>
    <row r="9">
      <c r="A9" s="4" t="inlineStr">
        <is>
          <t>Investor payments</t>
        </is>
      </c>
      <c r="B9" s="6" t="n">
        <v>2200000</v>
      </c>
    </row>
    <row r="10">
      <c r="A10" s="4" t="inlineStr">
        <is>
          <t>RMB [Member] | Zhejiang Zhen Ai Network Warehousing Services Co., Ltd [Member]</t>
        </is>
      </c>
    </row>
    <row r="11">
      <c r="A11" s="4" t="inlineStr">
        <is>
          <t>Investor payments | ¥</t>
        </is>
      </c>
      <c r="H11" s="9" t="n">
        <v>14500000</v>
      </c>
    </row>
    <row r="12">
      <c r="A12" s="4" t="inlineStr">
        <is>
          <t>Ankang Retail Chain Co., Ltd [Member] | Two Equity Investment Agreements [Member]</t>
        </is>
      </c>
    </row>
    <row r="13">
      <c r="A13" s="4" t="inlineStr">
        <is>
          <t>Recorded income loss</t>
        </is>
      </c>
      <c r="C13" s="6" t="n">
        <v>1991016</v>
      </c>
      <c r="D13" s="6" t="n">
        <v>70683</v>
      </c>
      <c r="E13" s="5" t="n">
        <v>1975729</v>
      </c>
      <c r="F13" s="6" t="n">
        <v>140582</v>
      </c>
    </row>
    <row r="14">
      <c r="A14" s="4" t="inlineStr">
        <is>
          <t>Ankang Retail Chain Co., Ltd [Member] | Supplemental Agreement [Member]</t>
        </is>
      </c>
    </row>
    <row r="15">
      <c r="A15" s="4" t="inlineStr">
        <is>
          <t>Income from equity method investments</t>
        </is>
      </c>
      <c r="E15" s="4" t="inlineStr">
        <is>
          <t xml:space="preserve"> </t>
        </is>
      </c>
    </row>
    <row r="16">
      <c r="A16" s="4" t="inlineStr">
        <is>
          <t>Ankang Retail Chain Co., Ltd [Member] | 2013 [Member]</t>
        </is>
      </c>
    </row>
    <row r="17">
      <c r="A17" s="4" t="inlineStr">
        <is>
          <t>Investor payments</t>
        </is>
      </c>
      <c r="C17" s="6" t="n">
        <v>1000000</v>
      </c>
      <c r="E17" s="6" t="n">
        <v>1000000</v>
      </c>
    </row>
    <row r="18">
      <c r="A18" s="4" t="inlineStr">
        <is>
          <t>Ankang Retail Chain Co., Ltd [Member] | 2013 [Member] | Shaanxi Pharmaceutical Group [Member]</t>
        </is>
      </c>
    </row>
    <row r="19">
      <c r="A19" s="4" t="inlineStr">
        <is>
          <t>Percentage of ownership interest</t>
        </is>
      </c>
      <c r="C19" s="4" t="inlineStr">
        <is>
          <t>7.00%</t>
        </is>
      </c>
      <c r="E19" s="4" t="inlineStr">
        <is>
          <t>7.00%</t>
        </is>
      </c>
      <c r="G19" s="4" t="inlineStr">
        <is>
          <t>7.00%</t>
        </is>
      </c>
    </row>
    <row r="20">
      <c r="A20" s="4" t="inlineStr">
        <is>
          <t>Ankang Retail Chain Co., Ltd [Member] | 2013 [Member] | Supplemental Agreement [Member]</t>
        </is>
      </c>
    </row>
    <row r="21">
      <c r="A21" s="4" t="inlineStr">
        <is>
          <t>Percentage of ownership interest</t>
        </is>
      </c>
      <c r="C21" s="4" t="inlineStr">
        <is>
          <t>49.00%</t>
        </is>
      </c>
      <c r="E21" s="4" t="inlineStr">
        <is>
          <t>49.00%</t>
        </is>
      </c>
      <c r="G21" s="4" t="inlineStr">
        <is>
          <t>49.00%</t>
        </is>
      </c>
    </row>
    <row r="22">
      <c r="A22" s="4" t="inlineStr">
        <is>
          <t>Ankang Retail Chain Co., Ltd [Member] | 2013 [Member] | RMB [Member]</t>
        </is>
      </c>
    </row>
    <row r="23">
      <c r="A23" s="4" t="inlineStr">
        <is>
          <t>Investor payments | ¥</t>
        </is>
      </c>
      <c r="G23" s="9" t="n">
        <v>6800000</v>
      </c>
    </row>
    <row r="24">
      <c r="A24" s="4" t="inlineStr">
        <is>
          <t>Sunsimiao Drugstores [Member] | 2013 [Member]</t>
        </is>
      </c>
    </row>
    <row r="25">
      <c r="A25" s="4" t="inlineStr">
        <is>
          <t>Percentage of ownership interest</t>
        </is>
      </c>
      <c r="C25" s="4" t="inlineStr">
        <is>
          <t>49.00%</t>
        </is>
      </c>
      <c r="E25" s="4" t="inlineStr">
        <is>
          <t>49.00%</t>
        </is>
      </c>
      <c r="G25" s="4" t="inlineStr">
        <is>
          <t>4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Unconsolidated Entities (Details) - USD ($)</t>
        </is>
      </c>
      <c r="B1" s="2" t="inlineStr">
        <is>
          <t>Dec. 31, 2020</t>
        </is>
      </c>
      <c r="C1" s="2" t="inlineStr">
        <is>
          <t>Jun. 30, 2020</t>
        </is>
      </c>
    </row>
    <row r="2">
      <c r="A2" s="4" t="inlineStr">
        <is>
          <t>Total investment</t>
        </is>
      </c>
      <c r="B2" s="6" t="n">
        <v>2838383</v>
      </c>
      <c r="C2" s="6" t="n">
        <v>4515124</v>
      </c>
    </row>
    <row r="3">
      <c r="A3" s="4" t="inlineStr">
        <is>
          <t>Shaanxi Pharmaceutical Holding Group Longevity Pharmacy Co., Ltd. [Member]</t>
        </is>
      </c>
    </row>
    <row r="4">
      <c r="A4" s="4" t="inlineStr">
        <is>
          <t>Total investment</t>
        </is>
      </c>
      <c r="B4" s="5" t="n">
        <v>1964245</v>
      </c>
      <c r="C4" s="5" t="n">
        <v>3690419</v>
      </c>
    </row>
    <row r="5">
      <c r="A5" s="4" t="inlineStr">
        <is>
          <t>Shaanxi Pharmaceutical Sunsimiao Drugstores Ankang Chain Co., Ltd. [Member]</t>
        </is>
      </c>
    </row>
    <row r="6">
      <c r="A6" s="4" t="inlineStr">
        <is>
          <t>Total investment</t>
        </is>
      </c>
      <c r="B6" s="6" t="n">
        <v>874138</v>
      </c>
      <c r="C6" s="6" t="n">
        <v>8247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7" customWidth="1" min="1" max="1"/>
    <col width="71" customWidth="1" min="2" max="2"/>
    <col width="22" customWidth="1" min="3" max="3"/>
    <col width="36" customWidth="1" min="4" max="4"/>
    <col width="27" customWidth="1" min="5" max="5"/>
    <col width="27" customWidth="1" min="6" max="6"/>
    <col width="46" customWidth="1" min="7" max="7"/>
    <col width="34" customWidth="1" min="8" max="8"/>
    <col width="13" customWidth="1" min="9" max="9"/>
  </cols>
  <sheetData>
    <row r="1">
      <c r="A1" s="1" t="inlineStr">
        <is>
          <t>Condensed Consolidated Statements of Changes in Equity (Unaudited) - USD ($)</t>
        </is>
      </c>
      <c r="C1" s="2" t="inlineStr">
        <is>
          <t>Common Stock [Member]</t>
        </is>
      </c>
      <c r="D1" s="2" t="inlineStr">
        <is>
          <t>Additional Paid-In Capital [Member]</t>
        </is>
      </c>
      <c r="E1" s="2" t="inlineStr">
        <is>
          <t>Statutory Reserve [Member]</t>
        </is>
      </c>
      <c r="F1" s="2" t="inlineStr">
        <is>
          <t>Retained Earnings [Member]</t>
        </is>
      </c>
      <c r="G1" s="2" t="inlineStr">
        <is>
          <t>Accumulated Other Comprehensive Loss [Member]</t>
        </is>
      </c>
      <c r="H1" s="2" t="inlineStr">
        <is>
          <t>Non-Controlling Interest [Member]</t>
        </is>
      </c>
      <c r="I1" s="2" t="inlineStr">
        <is>
          <t>Total</t>
        </is>
      </c>
    </row>
    <row r="2">
      <c r="A2" s="4" t="inlineStr">
        <is>
          <t>Beginning balance at Jun. 30, 2019</t>
        </is>
      </c>
      <c r="C2" s="6" t="n">
        <v>2541</v>
      </c>
      <c r="D2" s="6" t="n">
        <v>24779687</v>
      </c>
      <c r="E2" s="6" t="n">
        <v>4198107</v>
      </c>
      <c r="F2" s="6" t="n">
        <v>46735190</v>
      </c>
      <c r="G2" s="6" t="n">
        <v>-4184024</v>
      </c>
      <c r="H2" s="6" t="n">
        <v>1100613</v>
      </c>
      <c r="I2" s="6" t="n">
        <v>72632114</v>
      </c>
    </row>
    <row r="3">
      <c r="A3" s="4" t="inlineStr">
        <is>
          <t>Beginning balance, shares at Jun. 30, 2019</t>
        </is>
      </c>
      <c r="B3" s="4" t="inlineStr">
        <is>
          <t>[1]</t>
        </is>
      </c>
      <c r="C3" s="5" t="n">
        <v>2541308</v>
      </c>
    </row>
    <row r="4">
      <c r="A4" s="4" t="inlineStr">
        <is>
          <t>Stock issuance</t>
        </is>
      </c>
      <c r="C4" s="6" t="n">
        <v>496</v>
      </c>
      <c r="D4" s="5" t="n">
        <v>2522367</v>
      </c>
      <c r="E4" s="4" t="inlineStr">
        <is>
          <t xml:space="preserve"> </t>
        </is>
      </c>
      <c r="F4" s="4" t="inlineStr">
        <is>
          <t xml:space="preserve"> </t>
        </is>
      </c>
      <c r="G4" s="4" t="inlineStr">
        <is>
          <t xml:space="preserve"> </t>
        </is>
      </c>
      <c r="H4" s="4" t="inlineStr">
        <is>
          <t xml:space="preserve"> </t>
        </is>
      </c>
      <c r="I4" s="5" t="n">
        <v>2522863</v>
      </c>
    </row>
    <row r="5">
      <c r="A5" s="4" t="inlineStr">
        <is>
          <t>Stock issuance, shares</t>
        </is>
      </c>
      <c r="B5" s="4" t="inlineStr">
        <is>
          <t>[1]</t>
        </is>
      </c>
      <c r="C5" s="5" t="n">
        <v>495740</v>
      </c>
    </row>
    <row r="6">
      <c r="A6" s="4" t="inlineStr">
        <is>
          <t>Net income (loss)</t>
        </is>
      </c>
      <c r="C6" s="4" t="inlineStr">
        <is>
          <t xml:space="preserve"> </t>
        </is>
      </c>
      <c r="D6" s="4" t="inlineStr">
        <is>
          <t xml:space="preserve"> </t>
        </is>
      </c>
      <c r="E6" s="4" t="inlineStr">
        <is>
          <t xml:space="preserve"> </t>
        </is>
      </c>
      <c r="F6" s="5" t="n">
        <v>-1680154</v>
      </c>
      <c r="G6" s="4" t="inlineStr">
        <is>
          <t xml:space="preserve"> </t>
        </is>
      </c>
      <c r="H6" s="5" t="n">
        <v>57263</v>
      </c>
      <c r="I6" s="5" t="n">
        <v>-1622891</v>
      </c>
    </row>
    <row r="7">
      <c r="A7" s="4" t="inlineStr">
        <is>
          <t>Foreign currency translation loss</t>
        </is>
      </c>
      <c r="C7" s="4" t="inlineStr">
        <is>
          <t xml:space="preserve"> </t>
        </is>
      </c>
      <c r="D7" s="4" t="inlineStr">
        <is>
          <t xml:space="preserve"> </t>
        </is>
      </c>
      <c r="E7" s="4" t="inlineStr">
        <is>
          <t xml:space="preserve"> </t>
        </is>
      </c>
      <c r="F7" s="4" t="inlineStr">
        <is>
          <t xml:space="preserve"> </t>
        </is>
      </c>
      <c r="G7" s="5" t="n">
        <v>-1095365</v>
      </c>
      <c r="H7" s="5" t="n">
        <v>-15476</v>
      </c>
      <c r="I7" s="5" t="n">
        <v>-1110841</v>
      </c>
    </row>
    <row r="8">
      <c r="A8" s="4" t="inlineStr">
        <is>
          <t>Ending balance at Dec. 31, 2019</t>
        </is>
      </c>
      <c r="C8" s="6" t="n">
        <v>3037</v>
      </c>
      <c r="D8" s="5" t="n">
        <v>27302054</v>
      </c>
      <c r="E8" s="5" t="n">
        <v>4198107</v>
      </c>
      <c r="F8" s="5" t="n">
        <v>45055036</v>
      </c>
      <c r="G8" s="5" t="n">
        <v>-5279389</v>
      </c>
      <c r="H8" s="5" t="n">
        <v>1142400</v>
      </c>
      <c r="I8" s="5" t="n">
        <v>72421245</v>
      </c>
    </row>
    <row r="9">
      <c r="A9" s="4" t="inlineStr">
        <is>
          <t>Ending balance, shares at Dec. 31, 2019</t>
        </is>
      </c>
      <c r="B9" s="4" t="inlineStr">
        <is>
          <t>[1]</t>
        </is>
      </c>
      <c r="C9" s="5" t="n">
        <v>3037048</v>
      </c>
    </row>
    <row r="10">
      <c r="A10" s="4" t="inlineStr">
        <is>
          <t>Beginning balance at Sep. 30, 2019</t>
        </is>
      </c>
      <c r="C10" s="6" t="n">
        <v>3037</v>
      </c>
      <c r="D10" s="5" t="n">
        <v>27302054</v>
      </c>
      <c r="E10" s="5" t="n">
        <v>4198107</v>
      </c>
      <c r="F10" s="5" t="n">
        <v>44942553</v>
      </c>
      <c r="G10" s="5" t="n">
        <v>-7000396</v>
      </c>
      <c r="H10" s="5" t="n">
        <v>1076253</v>
      </c>
      <c r="I10" s="5" t="n">
        <v>70521608</v>
      </c>
    </row>
    <row r="11">
      <c r="A11" s="4" t="inlineStr">
        <is>
          <t>Beginning balance, shares at Sep. 30, 2019</t>
        </is>
      </c>
      <c r="B11" s="4" t="inlineStr">
        <is>
          <t>[1]</t>
        </is>
      </c>
      <c r="C11" s="5" t="n">
        <v>3037048</v>
      </c>
    </row>
    <row r="12">
      <c r="A12" s="4" t="inlineStr">
        <is>
          <t>Net income (loss)</t>
        </is>
      </c>
      <c r="C12" s="4" t="inlineStr">
        <is>
          <t xml:space="preserve"> </t>
        </is>
      </c>
      <c r="D12" s="4" t="inlineStr">
        <is>
          <t xml:space="preserve"> </t>
        </is>
      </c>
      <c r="E12" s="4" t="inlineStr">
        <is>
          <t xml:space="preserve"> </t>
        </is>
      </c>
      <c r="F12" s="5" t="n">
        <v>112483</v>
      </c>
      <c r="G12" s="4" t="inlineStr">
        <is>
          <t xml:space="preserve"> </t>
        </is>
      </c>
      <c r="H12" s="5" t="n">
        <v>39458</v>
      </c>
      <c r="I12" s="5" t="n">
        <v>151941</v>
      </c>
    </row>
    <row r="13">
      <c r="A13" s="4" t="inlineStr">
        <is>
          <t>Foreign currency translation loss</t>
        </is>
      </c>
      <c r="C13" s="4" t="inlineStr">
        <is>
          <t xml:space="preserve"> </t>
        </is>
      </c>
      <c r="D13" s="4" t="inlineStr">
        <is>
          <t xml:space="preserve"> </t>
        </is>
      </c>
      <c r="E13" s="4" t="inlineStr">
        <is>
          <t xml:space="preserve"> </t>
        </is>
      </c>
      <c r="F13" s="4" t="inlineStr">
        <is>
          <t xml:space="preserve"> </t>
        </is>
      </c>
      <c r="G13" s="5" t="n">
        <v>1721007</v>
      </c>
      <c r="H13" s="5" t="n">
        <v>26689</v>
      </c>
      <c r="I13" s="5" t="n">
        <v>1747696</v>
      </c>
    </row>
    <row r="14">
      <c r="A14" s="4" t="inlineStr">
        <is>
          <t>Ending balance at Dec. 31, 2019</t>
        </is>
      </c>
      <c r="C14" s="6" t="n">
        <v>3037</v>
      </c>
      <c r="D14" s="5" t="n">
        <v>27302054</v>
      </c>
      <c r="E14" s="5" t="n">
        <v>4198107</v>
      </c>
      <c r="F14" s="5" t="n">
        <v>45055036</v>
      </c>
      <c r="G14" s="5" t="n">
        <v>-5279389</v>
      </c>
      <c r="H14" s="5" t="n">
        <v>1142400</v>
      </c>
      <c r="I14" s="5" t="n">
        <v>72421245</v>
      </c>
    </row>
    <row r="15">
      <c r="A15" s="4" t="inlineStr">
        <is>
          <t>Ending balance, shares at Dec. 31, 2019</t>
        </is>
      </c>
      <c r="B15" s="4" t="inlineStr">
        <is>
          <t>[1]</t>
        </is>
      </c>
      <c r="C15" s="5" t="n">
        <v>3037048</v>
      </c>
    </row>
    <row r="16">
      <c r="A16" s="4" t="inlineStr">
        <is>
          <t>Beginning balance at Jun. 30, 2020</t>
        </is>
      </c>
      <c r="C16" s="6" t="n">
        <v>3040</v>
      </c>
      <c r="D16" s="5" t="n">
        <v>27302051</v>
      </c>
      <c r="E16" s="5" t="n">
        <v>4198107</v>
      </c>
      <c r="F16" s="5" t="n">
        <v>40106518</v>
      </c>
      <c r="G16" s="5" t="n">
        <v>-6283835</v>
      </c>
      <c r="H16" s="5" t="n">
        <v>1186520</v>
      </c>
      <c r="I16" s="5" t="n">
        <v>66512401</v>
      </c>
    </row>
    <row r="17">
      <c r="A17" s="4" t="inlineStr">
        <is>
          <t>Beginning balance, shares at Jun. 30, 2020</t>
        </is>
      </c>
      <c r="B17" s="4" t="inlineStr">
        <is>
          <t>[1]</t>
        </is>
      </c>
      <c r="C17" s="5" t="n">
        <v>3039943</v>
      </c>
    </row>
    <row r="18">
      <c r="A18" s="4" t="inlineStr">
        <is>
          <t>Stock issuance</t>
        </is>
      </c>
      <c r="C18" s="6" t="n">
        <v>605</v>
      </c>
      <c r="D18" s="5" t="n">
        <v>1642482</v>
      </c>
      <c r="E18" s="4" t="inlineStr">
        <is>
          <t xml:space="preserve"> </t>
        </is>
      </c>
      <c r="F18" s="4" t="inlineStr">
        <is>
          <t xml:space="preserve"> </t>
        </is>
      </c>
      <c r="G18" s="4" t="inlineStr">
        <is>
          <t xml:space="preserve"> </t>
        </is>
      </c>
      <c r="H18" s="4" t="inlineStr">
        <is>
          <t xml:space="preserve"> </t>
        </is>
      </c>
      <c r="I18" s="5" t="n">
        <v>1643087</v>
      </c>
    </row>
    <row r="19">
      <c r="A19" s="4" t="inlineStr">
        <is>
          <t>Stock issuance, shares</t>
        </is>
      </c>
      <c r="B19" s="4" t="inlineStr">
        <is>
          <t>[1]</t>
        </is>
      </c>
      <c r="C19" s="5" t="n">
        <v>604900</v>
      </c>
    </row>
    <row r="20">
      <c r="A20" s="4" t="inlineStr">
        <is>
          <t>Net income (loss)</t>
        </is>
      </c>
      <c r="C20" s="4" t="inlineStr">
        <is>
          <t xml:space="preserve"> </t>
        </is>
      </c>
      <c r="D20" s="4" t="inlineStr">
        <is>
          <t xml:space="preserve"> </t>
        </is>
      </c>
      <c r="F20" s="5" t="n">
        <v>-14076423</v>
      </c>
      <c r="G20" s="4" t="inlineStr">
        <is>
          <t xml:space="preserve"> </t>
        </is>
      </c>
      <c r="H20" s="5" t="n">
        <v>-460084</v>
      </c>
      <c r="I20" s="5" t="n">
        <v>-14536507</v>
      </c>
    </row>
    <row r="21">
      <c r="A21" s="4" t="inlineStr">
        <is>
          <t>Foreign currency translation loss</t>
        </is>
      </c>
      <c r="C21" s="4" t="inlineStr">
        <is>
          <t xml:space="preserve"> </t>
        </is>
      </c>
      <c r="D21" s="4" t="inlineStr">
        <is>
          <t xml:space="preserve"> </t>
        </is>
      </c>
      <c r="E21" s="4" t="inlineStr">
        <is>
          <t xml:space="preserve"> </t>
        </is>
      </c>
      <c r="F21" s="4" t="inlineStr">
        <is>
          <t xml:space="preserve"> </t>
        </is>
      </c>
      <c r="G21" s="5" t="n">
        <v>4995762</v>
      </c>
      <c r="H21" s="5" t="n">
        <v>80732</v>
      </c>
      <c r="I21" s="5" t="n">
        <v>5076494</v>
      </c>
    </row>
    <row r="22">
      <c r="A22" s="4" t="inlineStr">
        <is>
          <t>Ending balance at Dec. 31, 2020</t>
        </is>
      </c>
      <c r="C22" s="6" t="n">
        <v>3645</v>
      </c>
      <c r="D22" s="5" t="n">
        <v>28944533</v>
      </c>
      <c r="E22" s="5" t="n">
        <v>4198107</v>
      </c>
      <c r="F22" s="5" t="n">
        <v>26030095</v>
      </c>
      <c r="G22" s="5" t="n">
        <v>-1288073</v>
      </c>
      <c r="H22" s="5" t="n">
        <v>807168</v>
      </c>
      <c r="I22" s="5" t="n">
        <v>58695475</v>
      </c>
    </row>
    <row r="23">
      <c r="A23" s="4" t="inlineStr">
        <is>
          <t>Ending balance, shares at Dec. 31, 2020</t>
        </is>
      </c>
      <c r="B23" s="4" t="inlineStr">
        <is>
          <t>[1]</t>
        </is>
      </c>
      <c r="C23" s="5" t="n">
        <v>3644843</v>
      </c>
    </row>
    <row r="24">
      <c r="A24" s="4" t="inlineStr">
        <is>
          <t>Beginning balance at Sep. 30, 2020</t>
        </is>
      </c>
      <c r="C24" s="6" t="n">
        <v>3040</v>
      </c>
      <c r="D24" s="5" t="n">
        <v>27302051</v>
      </c>
      <c r="E24" s="5" t="n">
        <v>4199964</v>
      </c>
      <c r="F24" s="5" t="n">
        <v>39047151</v>
      </c>
      <c r="G24" s="5" t="n">
        <v>-3662816</v>
      </c>
      <c r="H24" s="5" t="n">
        <v>1237962</v>
      </c>
      <c r="I24" s="5" t="n">
        <v>68127352</v>
      </c>
    </row>
    <row r="25">
      <c r="A25" s="4" t="inlineStr">
        <is>
          <t>Beginning balance, shares at Sep. 30, 2020</t>
        </is>
      </c>
      <c r="B25" s="4" t="inlineStr">
        <is>
          <t>[1]</t>
        </is>
      </c>
      <c r="C25" s="5" t="n">
        <v>3039943</v>
      </c>
    </row>
    <row r="26">
      <c r="A26" s="4" t="inlineStr">
        <is>
          <t>Stock issuance</t>
        </is>
      </c>
      <c r="C26" s="6" t="n">
        <v>605</v>
      </c>
      <c r="D26" s="5" t="n">
        <v>1642482</v>
      </c>
      <c r="E26" s="4" t="inlineStr">
        <is>
          <t xml:space="preserve"> </t>
        </is>
      </c>
      <c r="F26" s="4" t="inlineStr">
        <is>
          <t xml:space="preserve"> </t>
        </is>
      </c>
      <c r="G26" s="4" t="inlineStr">
        <is>
          <t xml:space="preserve"> </t>
        </is>
      </c>
      <c r="H26" s="4" t="inlineStr">
        <is>
          <t xml:space="preserve"> </t>
        </is>
      </c>
      <c r="I26" s="5" t="n">
        <v>1643087</v>
      </c>
    </row>
    <row r="27">
      <c r="A27" s="4" t="inlineStr">
        <is>
          <t>Stock issuance, shares</t>
        </is>
      </c>
      <c r="B27" s="4" t="inlineStr">
        <is>
          <t>[1]</t>
        </is>
      </c>
      <c r="C27" s="5" t="n">
        <v>604900</v>
      </c>
    </row>
    <row r="28">
      <c r="A28" s="4" t="inlineStr">
        <is>
          <t>Net income (loss)</t>
        </is>
      </c>
      <c r="C28" s="4" t="inlineStr">
        <is>
          <t xml:space="preserve"> </t>
        </is>
      </c>
      <c r="D28" s="4" t="inlineStr">
        <is>
          <t xml:space="preserve"> </t>
        </is>
      </c>
      <c r="E28" s="5" t="n">
        <v>-1857</v>
      </c>
      <c r="F28" s="5" t="n">
        <v>-13017056</v>
      </c>
      <c r="G28" s="4" t="inlineStr">
        <is>
          <t xml:space="preserve"> </t>
        </is>
      </c>
      <c r="H28" s="5" t="n">
        <v>-464614</v>
      </c>
      <c r="I28" s="5" t="n">
        <v>-13483527</v>
      </c>
    </row>
    <row r="29">
      <c r="A29" s="4" t="inlineStr">
        <is>
          <t>Foreign currency translation loss</t>
        </is>
      </c>
      <c r="C29" s="4" t="inlineStr">
        <is>
          <t xml:space="preserve"> </t>
        </is>
      </c>
      <c r="D29" s="4" t="inlineStr">
        <is>
          <t xml:space="preserve"> </t>
        </is>
      </c>
      <c r="E29" s="4" t="inlineStr">
        <is>
          <t xml:space="preserve"> </t>
        </is>
      </c>
      <c r="F29" s="4" t="inlineStr">
        <is>
          <t xml:space="preserve"> </t>
        </is>
      </c>
      <c r="G29" s="5" t="n">
        <v>2374743</v>
      </c>
      <c r="H29" s="5" t="n">
        <v>33820</v>
      </c>
      <c r="I29" s="5" t="n">
        <v>2408563</v>
      </c>
    </row>
    <row r="30">
      <c r="A30" s="4" t="inlineStr">
        <is>
          <t>Ending balance at Dec. 31, 2020</t>
        </is>
      </c>
      <c r="C30" s="6" t="n">
        <v>3645</v>
      </c>
      <c r="D30" s="6" t="n">
        <v>28944533</v>
      </c>
      <c r="E30" s="6" t="n">
        <v>4198107</v>
      </c>
      <c r="F30" s="6" t="n">
        <v>26030095</v>
      </c>
      <c r="G30" s="6" t="n">
        <v>-1288073</v>
      </c>
      <c r="H30" s="6" t="n">
        <v>807168</v>
      </c>
      <c r="I30" s="6" t="n">
        <v>58695475</v>
      </c>
    </row>
    <row r="31">
      <c r="A31" s="4" t="inlineStr">
        <is>
          <t>Ending balance, shares at Dec. 31, 2020</t>
        </is>
      </c>
      <c r="B31" s="4" t="inlineStr">
        <is>
          <t>[1]</t>
        </is>
      </c>
      <c r="C31" s="5" t="n">
        <v>3644843</v>
      </c>
    </row>
    <row r="32"/>
    <row r="33">
      <c r="A33" s="4" t="inlineStr">
        <is>
          <t>[1]</t>
        </is>
      </c>
      <c r="B33" s="4" t="inlineStr">
        <is>
          <t>Retrospectively restated for effect of stock split on August 14, 2020.</t>
        </is>
      </c>
    </row>
  </sheetData>
  <mergeCells count="3">
    <mergeCell ref="A1:B1"/>
    <mergeCell ref="A32:H32"/>
    <mergeCell ref="B33:H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Financial Information of Unconsolidated Entities (Details) - USD ($)</t>
        </is>
      </c>
      <c r="B1" s="2" t="inlineStr">
        <is>
          <t>6 Months Ended</t>
        </is>
      </c>
    </row>
    <row r="2">
      <c r="B2" s="2" t="inlineStr">
        <is>
          <t>Dec. 31, 2020</t>
        </is>
      </c>
      <c r="C2" s="2" t="inlineStr">
        <is>
          <t>Dec. 31, 2019</t>
        </is>
      </c>
      <c r="D2" s="2" t="inlineStr">
        <is>
          <t>Jun. 30, 2020</t>
        </is>
      </c>
    </row>
    <row r="3">
      <c r="A3" s="3" t="inlineStr">
        <is>
          <t>Investments, All Other Investments [Abstract]</t>
        </is>
      </c>
    </row>
    <row r="4">
      <c r="A4" s="4" t="inlineStr">
        <is>
          <t>Current assets</t>
        </is>
      </c>
      <c r="B4" s="6" t="n">
        <v>36239278</v>
      </c>
      <c r="D4" s="6" t="n">
        <v>38546879</v>
      </c>
    </row>
    <row r="5">
      <c r="A5" s="4" t="inlineStr">
        <is>
          <t>Noncurrent assets</t>
        </is>
      </c>
      <c r="B5" s="5" t="n">
        <v>463571</v>
      </c>
      <c r="D5" s="5" t="n">
        <v>324725</v>
      </c>
    </row>
    <row r="6">
      <c r="A6" s="4" t="inlineStr">
        <is>
          <t>Current liabilities</t>
        </is>
      </c>
      <c r="B6" s="5" t="n">
        <v>30925994</v>
      </c>
      <c r="D6" s="6" t="n">
        <v>29671104</v>
      </c>
    </row>
    <row r="7">
      <c r="A7" s="4" t="inlineStr">
        <is>
          <t>Net sales</t>
        </is>
      </c>
      <c r="B7" s="5" t="n">
        <v>16282274</v>
      </c>
      <c r="C7" s="6" t="n">
        <v>16283932</v>
      </c>
    </row>
    <row r="8">
      <c r="A8" s="4" t="inlineStr">
        <is>
          <t>Gross profit</t>
        </is>
      </c>
      <c r="B8" s="5" t="n">
        <v>1315615</v>
      </c>
      <c r="C8" s="5" t="n">
        <v>1674366</v>
      </c>
    </row>
    <row r="9">
      <c r="A9" s="4" t="inlineStr">
        <is>
          <t>Income from operations</t>
        </is>
      </c>
      <c r="B9" s="5" t="n">
        <v>-4006758</v>
      </c>
      <c r="C9" s="5" t="n">
        <v>287432</v>
      </c>
    </row>
    <row r="10">
      <c r="A10" s="4" t="inlineStr">
        <is>
          <t>Net income</t>
        </is>
      </c>
      <c r="B10" s="6" t="n">
        <v>-4032100</v>
      </c>
      <c r="C10" s="6" t="n">
        <v>2869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7"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Leas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c r="G2" s="2" t="inlineStr">
        <is>
          <t>Jul. 02, 2019</t>
        </is>
      </c>
    </row>
    <row r="3">
      <c r="A3" s="4" t="inlineStr">
        <is>
          <t>Operating lease ROU assets</t>
        </is>
      </c>
      <c r="B3" s="6" t="n">
        <v>3181849</v>
      </c>
      <c r="D3" s="6" t="n">
        <v>3181849</v>
      </c>
      <c r="F3" s="6" t="n">
        <v>3227895</v>
      </c>
      <c r="G3" s="6" t="n">
        <v>360000</v>
      </c>
    </row>
    <row r="4">
      <c r="A4" s="4" t="inlineStr">
        <is>
          <t>Operating lease liabilities</t>
        </is>
      </c>
      <c r="B4" s="5" t="n">
        <v>545405</v>
      </c>
      <c r="D4" s="6" t="n">
        <v>545405</v>
      </c>
    </row>
    <row r="5">
      <c r="A5" s="4" t="inlineStr">
        <is>
          <t>Lease term, description</t>
        </is>
      </c>
      <c r="D5" s="4" t="inlineStr">
        <is>
          <t>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t>
        </is>
      </c>
    </row>
    <row r="6">
      <c r="A6" s="4" t="inlineStr">
        <is>
          <t>Rent expenses</t>
        </is>
      </c>
      <c r="B6" s="6" t="n">
        <v>111842</v>
      </c>
      <c r="C6" s="6" t="n">
        <v>109003</v>
      </c>
      <c r="D6" s="6" t="n">
        <v>224957</v>
      </c>
      <c r="E6" s="6" t="n">
        <v>201328</v>
      </c>
    </row>
    <row r="7">
      <c r="A7" s="4" t="inlineStr">
        <is>
          <t>Minimum [Member]</t>
        </is>
      </c>
    </row>
    <row r="8">
      <c r="A8" s="4" t="inlineStr">
        <is>
          <t>Operating lease term</t>
        </is>
      </c>
      <c r="B8" s="4" t="inlineStr">
        <is>
          <t>5 years</t>
        </is>
      </c>
      <c r="D8" s="4" t="inlineStr">
        <is>
          <t>5 years</t>
        </is>
      </c>
    </row>
    <row r="9">
      <c r="A9" s="4" t="inlineStr">
        <is>
          <t>Maximum [Member]</t>
        </is>
      </c>
    </row>
    <row r="10">
      <c r="A10" s="4" t="inlineStr">
        <is>
          <t>Operating lease term</t>
        </is>
      </c>
      <c r="B10" s="4" t="inlineStr">
        <is>
          <t>24 years</t>
        </is>
      </c>
      <c r="D10" s="4" t="inlineStr">
        <is>
          <t>24 years</t>
        </is>
      </c>
    </row>
    <row r="11">
      <c r="A11" s="4" t="inlineStr">
        <is>
          <t>Operatin Lease Liabilities [Member]</t>
        </is>
      </c>
    </row>
    <row r="12">
      <c r="A12" s="4" t="inlineStr">
        <is>
          <t>Operating lease ROU assets</t>
        </is>
      </c>
      <c r="B12" s="6" t="n">
        <v>3181849</v>
      </c>
      <c r="D12" s="6" t="n">
        <v>3181849</v>
      </c>
      <c r="F12" s="5" t="n">
        <v>3227895</v>
      </c>
      <c r="G12" s="5" t="n">
        <v>3587788</v>
      </c>
    </row>
    <row r="13">
      <c r="A13" s="4" t="inlineStr">
        <is>
          <t>Operating lease liabilities</t>
        </is>
      </c>
      <c r="B13" s="6" t="n">
        <v>545405</v>
      </c>
      <c r="D13" s="6" t="n">
        <v>545405</v>
      </c>
      <c r="F13" s="6" t="n">
        <v>499524</v>
      </c>
      <c r="G13" s="6" t="n">
        <v>4501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Operating Lease Related Assets and Liabilities (Details) - USD ($)</t>
        </is>
      </c>
      <c r="B1" s="2" t="inlineStr">
        <is>
          <t>Dec. 31, 2020</t>
        </is>
      </c>
      <c r="C1" s="2" t="inlineStr">
        <is>
          <t>Jun. 30, 2020</t>
        </is>
      </c>
      <c r="D1" s="2" t="inlineStr">
        <is>
          <t>Jul. 02, 2019</t>
        </is>
      </c>
    </row>
    <row r="2">
      <c r="A2" s="4" t="inlineStr">
        <is>
          <t>ROU lease assets</t>
        </is>
      </c>
      <c r="B2" s="6" t="n">
        <v>3181849</v>
      </c>
      <c r="C2" s="6" t="n">
        <v>3227895</v>
      </c>
      <c r="D2" s="6" t="n">
        <v>360000</v>
      </c>
    </row>
    <row r="3">
      <c r="A3" s="4" t="inlineStr">
        <is>
          <t>Operating lease liabilities - current</t>
        </is>
      </c>
      <c r="B3" s="5" t="n">
        <v>97916</v>
      </c>
      <c r="C3" s="5" t="n">
        <v>97633</v>
      </c>
    </row>
    <row r="4">
      <c r="A4" s="4" t="inlineStr">
        <is>
          <t>Operating lease liabilities - non-current</t>
        </is>
      </c>
      <c r="B4" s="5" t="n">
        <v>447489</v>
      </c>
      <c r="C4" s="5" t="n">
        <v>401891</v>
      </c>
      <c r="D4" s="5" t="n">
        <v>500000</v>
      </c>
    </row>
    <row r="5">
      <c r="A5" s="4" t="inlineStr">
        <is>
          <t>Total operating lease liabilities</t>
        </is>
      </c>
      <c r="B5" s="5" t="n">
        <v>545405</v>
      </c>
    </row>
    <row r="6">
      <c r="A6" s="4" t="inlineStr">
        <is>
          <t>Operatin Lease Liabilities [Member]</t>
        </is>
      </c>
    </row>
    <row r="7">
      <c r="A7" s="4" t="inlineStr">
        <is>
          <t>ROU lease assets</t>
        </is>
      </c>
      <c r="B7" s="5" t="n">
        <v>3181849</v>
      </c>
      <c r="C7" s="5" t="n">
        <v>3227895</v>
      </c>
      <c r="D7" s="5" t="n">
        <v>3587788</v>
      </c>
    </row>
    <row r="8">
      <c r="A8" s="4" t="inlineStr">
        <is>
          <t>Operating lease liabilities - current</t>
        </is>
      </c>
      <c r="B8" s="5" t="n">
        <v>97916</v>
      </c>
      <c r="C8" s="5" t="n">
        <v>97633</v>
      </c>
    </row>
    <row r="9">
      <c r="A9" s="4" t="inlineStr">
        <is>
          <t>Operating lease liabilities - non-current</t>
        </is>
      </c>
      <c r="B9" s="5" t="n">
        <v>447489</v>
      </c>
      <c r="C9" s="5" t="n">
        <v>401891</v>
      </c>
    </row>
    <row r="10">
      <c r="A10" s="4" t="inlineStr">
        <is>
          <t>Total operating lease liabilities</t>
        </is>
      </c>
      <c r="B10" s="6" t="n">
        <v>545405</v>
      </c>
      <c r="C10" s="6" t="n">
        <v>499524</v>
      </c>
      <c r="D10" s="6" t="n">
        <v>450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Remaining Lease Terms and Discount Rates for Operating Leases (Details)</t>
        </is>
      </c>
      <c r="B1" s="2" t="inlineStr">
        <is>
          <t>Dec. 31, 2020</t>
        </is>
      </c>
      <c r="C1" s="2" t="inlineStr">
        <is>
          <t>Jun. 30, 2020</t>
        </is>
      </c>
    </row>
    <row r="2">
      <c r="A2" s="3" t="inlineStr">
        <is>
          <t>Leases [Abstract]</t>
        </is>
      </c>
    </row>
    <row r="3">
      <c r="A3" s="4" t="inlineStr">
        <is>
          <t>Weighted average remaining lease term (years)</t>
        </is>
      </c>
      <c r="B3" s="4" t="inlineStr">
        <is>
          <t>9 years 2 months 19 days</t>
        </is>
      </c>
      <c r="C3" s="4" t="inlineStr">
        <is>
          <t>9 years 3 months 4 days</t>
        </is>
      </c>
    </row>
    <row r="4">
      <c r="A4" s="4" t="inlineStr">
        <is>
          <t>Weighted average discount rate</t>
        </is>
      </c>
      <c r="B4" s="4" t="inlineStr">
        <is>
          <t>5.00%</t>
        </is>
      </c>
      <c r="C4" s="4" t="inlineStr">
        <is>
          <t>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Leases - Schedule of Maturities of Lease Liabilities (Details)</t>
        </is>
      </c>
      <c r="B1" s="2" t="inlineStr">
        <is>
          <t>Dec. 31, 2020USD ($)</t>
        </is>
      </c>
    </row>
    <row r="2">
      <c r="A2" s="3" t="inlineStr">
        <is>
          <t>Leases [Abstract]</t>
        </is>
      </c>
    </row>
    <row r="3">
      <c r="A3" s="4" t="inlineStr">
        <is>
          <t>Remainder of 2021</t>
        </is>
      </c>
      <c r="B3" s="6" t="n">
        <v>277203</v>
      </c>
    </row>
    <row r="4">
      <c r="A4" s="4" t="inlineStr">
        <is>
          <t>2022</t>
        </is>
      </c>
      <c r="B4" s="5" t="n">
        <v>344690</v>
      </c>
    </row>
    <row r="5">
      <c r="A5" s="4" t="inlineStr">
        <is>
          <t>2023</t>
        </is>
      </c>
      <c r="B5" s="5" t="n">
        <v>342445</v>
      </c>
    </row>
    <row r="6">
      <c r="A6" s="4" t="inlineStr">
        <is>
          <t>2024</t>
        </is>
      </c>
      <c r="B6" s="5" t="n">
        <v>342445</v>
      </c>
    </row>
    <row r="7">
      <c r="A7" s="4" t="inlineStr">
        <is>
          <t>2025</t>
        </is>
      </c>
      <c r="B7" s="5" t="n">
        <v>342445</v>
      </c>
    </row>
    <row r="8">
      <c r="A8" s="4" t="inlineStr">
        <is>
          <t>Thereafter</t>
        </is>
      </c>
      <c r="B8" s="5" t="n">
        <v>1599921</v>
      </c>
    </row>
    <row r="9">
      <c r="A9" s="4" t="inlineStr">
        <is>
          <t>Total lease payments</t>
        </is>
      </c>
      <c r="B9" s="5" t="n">
        <v>3249149</v>
      </c>
    </row>
    <row r="10">
      <c r="A10" s="4" t="inlineStr">
        <is>
          <t>Less: imputed interest</t>
        </is>
      </c>
      <c r="B10" s="5" t="n">
        <v>-67298</v>
      </c>
    </row>
    <row r="11">
      <c r="A11" s="4" t="inlineStr">
        <is>
          <t>Less: prepayments</t>
        </is>
      </c>
      <c r="B11" s="5" t="n">
        <v>-2636446</v>
      </c>
    </row>
    <row r="12">
      <c r="A12" s="4" t="inlineStr">
        <is>
          <t>Present value of lease liabilities</t>
        </is>
      </c>
      <c r="B12" s="6" t="n">
        <v>5454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hort-Term Loan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ebt Disclosure [Abstract]</t>
        </is>
      </c>
    </row>
    <row r="4">
      <c r="A4" s="4" t="inlineStr">
        <is>
          <t>Interest expense</t>
        </is>
      </c>
      <c r="B4" s="6" t="n">
        <v>33645</v>
      </c>
      <c r="C4" s="6" t="n">
        <v>27989</v>
      </c>
      <c r="D4" s="6" t="n">
        <v>63267</v>
      </c>
      <c r="E4" s="6" t="n">
        <v>58266</v>
      </c>
    </row>
    <row r="5">
      <c r="A5" s="4" t="inlineStr">
        <is>
          <t>Weighted average interest rate</t>
        </is>
      </c>
      <c r="B5" s="4" t="inlineStr">
        <is>
          <t>5.30%</t>
        </is>
      </c>
      <c r="C5" s="4" t="inlineStr">
        <is>
          <t>5.52%</t>
        </is>
      </c>
      <c r="D5" s="4" t="inlineStr">
        <is>
          <t>5.30%</t>
        </is>
      </c>
      <c r="E5" s="4" t="inlineStr">
        <is>
          <t>5.32%</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80" customWidth="1" min="2" max="2"/>
    <col width="16" customWidth="1" min="3" max="3"/>
    <col width="13" customWidth="1" min="4" max="4"/>
    <col width="16" customWidth="1" min="5" max="5"/>
    <col width="13" customWidth="1" min="6" max="6"/>
  </cols>
  <sheetData>
    <row r="1">
      <c r="A1" s="1" t="inlineStr">
        <is>
          <t>Short-Term Loans - Schedule of Short-term Loans (Details) - USD ($)</t>
        </is>
      </c>
      <c r="C1" s="2" t="inlineStr">
        <is>
          <t>6 Months Ended</t>
        </is>
      </c>
      <c r="E1" s="2" t="inlineStr">
        <is>
          <t>12 Months Ended</t>
        </is>
      </c>
    </row>
    <row r="2">
      <c r="C2" s="2" t="inlineStr">
        <is>
          <t>Dec. 31, 2020</t>
        </is>
      </c>
      <c r="E2" s="2" t="inlineStr">
        <is>
          <t>Jun. 30, 2020</t>
        </is>
      </c>
    </row>
    <row r="3">
      <c r="A3" s="4" t="inlineStr">
        <is>
          <t>Total short-term loans</t>
        </is>
      </c>
      <c r="C3" s="6" t="n">
        <v>1836928</v>
      </c>
      <c r="E3" s="6" t="n">
        <v>2333894</v>
      </c>
    </row>
    <row r="4">
      <c r="A4" s="4" t="inlineStr">
        <is>
          <t>Agricultural Bank of China One [Member]</t>
        </is>
      </c>
    </row>
    <row r="5">
      <c r="A5" s="4" t="inlineStr">
        <is>
          <t>Total short-term loans</t>
        </is>
      </c>
      <c r="C5" s="6" t="n">
        <v>1530773</v>
      </c>
      <c r="D5" s="4" t="inlineStr">
        <is>
          <t>[1]</t>
        </is>
      </c>
      <c r="E5" s="6" t="n">
        <v>282896</v>
      </c>
      <c r="F5" s="4" t="inlineStr">
        <is>
          <t>[2],[3]</t>
        </is>
      </c>
    </row>
    <row r="6">
      <c r="A6" s="4" t="inlineStr">
        <is>
          <t>Maturity Date</t>
        </is>
      </c>
      <c r="C6" s="4" t="inlineStr">
        <is>
          <t>Feb. 27,
		2021</t>
        </is>
      </c>
      <c r="D6" s="4" t="inlineStr">
        <is>
          <t>[1]</t>
        </is>
      </c>
      <c r="E6" s="4" t="inlineStr">
        <is>
          <t>Aug. 22,
		2020</t>
        </is>
      </c>
      <c r="F6" s="4" t="inlineStr">
        <is>
          <t>[2],[3]</t>
        </is>
      </c>
    </row>
    <row r="7">
      <c r="A7" s="4" t="inlineStr">
        <is>
          <t>Int. Rate/Year</t>
        </is>
      </c>
      <c r="C7" s="4" t="inlineStr">
        <is>
          <t>5.66%</t>
        </is>
      </c>
      <c r="D7" s="4" t="inlineStr">
        <is>
          <t>[1]</t>
        </is>
      </c>
      <c r="E7" s="4" t="inlineStr">
        <is>
          <t>5.60%</t>
        </is>
      </c>
      <c r="F7" s="4" t="inlineStr">
        <is>
          <t>[2],[3]</t>
        </is>
      </c>
    </row>
    <row r="8">
      <c r="A8" s="4" t="inlineStr">
        <is>
          <t>Agricultural Bank of China Two [Member]</t>
        </is>
      </c>
    </row>
    <row r="9">
      <c r="A9" s="4" t="inlineStr">
        <is>
          <t>Total short-term loans</t>
        </is>
      </c>
      <c r="C9" s="6" t="n">
        <v>306155</v>
      </c>
      <c r="D9" s="4" t="inlineStr">
        <is>
          <t>[2]</t>
        </is>
      </c>
      <c r="E9" s="6" t="n">
        <v>636517</v>
      </c>
      <c r="F9" s="4" t="inlineStr">
        <is>
          <t>[1]</t>
        </is>
      </c>
    </row>
    <row r="10">
      <c r="A10" s="4" t="inlineStr">
        <is>
          <t>Maturity Date</t>
        </is>
      </c>
      <c r="C10" s="4" t="inlineStr">
        <is>
          <t>Sep. 1,
		2021</t>
        </is>
      </c>
      <c r="D10" s="4" t="inlineStr">
        <is>
          <t>[2]</t>
        </is>
      </c>
      <c r="E10" s="4" t="inlineStr">
        <is>
          <t>Dec. 23,
		2020</t>
        </is>
      </c>
      <c r="F10" s="4" t="inlineStr">
        <is>
          <t>[1]</t>
        </is>
      </c>
    </row>
    <row r="11">
      <c r="A11" s="4" t="inlineStr">
        <is>
          <t>Int. Rate/Year</t>
        </is>
      </c>
      <c r="C11" s="4" t="inlineStr">
        <is>
          <t>5.66%</t>
        </is>
      </c>
      <c r="D11" s="4" t="inlineStr">
        <is>
          <t>[2]</t>
        </is>
      </c>
      <c r="E11" s="4" t="inlineStr">
        <is>
          <t>4.65%</t>
        </is>
      </c>
      <c r="F11" s="4" t="inlineStr">
        <is>
          <t>[1]</t>
        </is>
      </c>
    </row>
    <row r="12">
      <c r="A12" s="4" t="inlineStr">
        <is>
          <t>Agricultural Bank of China Three [Member]</t>
        </is>
      </c>
    </row>
    <row r="13">
      <c r="A13" s="4" t="inlineStr">
        <is>
          <t>Total short-term loans</t>
        </is>
      </c>
      <c r="B13" s="4" t="inlineStr">
        <is>
          <t>[1]</t>
        </is>
      </c>
      <c r="E13" s="6" t="n">
        <v>1414481</v>
      </c>
    </row>
    <row r="14">
      <c r="A14" s="4" t="inlineStr">
        <is>
          <t>Maturity Date</t>
        </is>
      </c>
      <c r="B14" s="4" t="inlineStr">
        <is>
          <t>[1]</t>
        </is>
      </c>
      <c r="E14" s="4" t="inlineStr">
        <is>
          <t>Feb. 24,
		2021</t>
        </is>
      </c>
    </row>
    <row r="15">
      <c r="A15" s="4" t="inlineStr">
        <is>
          <t>Int. Rate/Year</t>
        </is>
      </c>
      <c r="B15" s="4" t="inlineStr">
        <is>
          <t>[1]</t>
        </is>
      </c>
      <c r="E15" s="4" t="inlineStr">
        <is>
          <t>5.66%</t>
        </is>
      </c>
    </row>
    <row r="16"/>
    <row r="17">
      <c r="A17" s="4" t="inlineStr">
        <is>
          <t>[1]</t>
        </is>
      </c>
      <c r="B17" s="4" t="inlineStr">
        <is>
          <t>Guaranteed by a commercial credit guaranty company, unrelated to the Company and also by Jiping Chen, a shareholder of the Company.</t>
        </is>
      </c>
    </row>
    <row r="18">
      <c r="A18" s="4" t="inlineStr">
        <is>
          <t>[2]</t>
        </is>
      </c>
      <c r="B18" s="4" t="inlineStr">
        <is>
          <t>Collateralized by the building owned by Xiaoyan Chen and Jing Chen, who are both related parties of the Company. Xiaoyan Chen is one of the shareholders of Ankang Longevity Group. Jing Chen is the sister of the Xiaoyan Chen but not a shareholder of Ankang Longevity Group.</t>
        </is>
      </c>
    </row>
    <row r="19">
      <c r="A19" s="4" t="inlineStr">
        <is>
          <t>[3]</t>
        </is>
      </c>
      <c r="B19" s="4" t="inlineStr">
        <is>
          <t>The Company repaid the loan in full on maturity date.</t>
        </is>
      </c>
    </row>
  </sheetData>
  <mergeCells count="9">
    <mergeCell ref="A1:B2"/>
    <mergeCell ref="C1:D1"/>
    <mergeCell ref="E1:F1"/>
    <mergeCell ref="C2:D2"/>
    <mergeCell ref="E2:F2"/>
    <mergeCell ref="A16:E16"/>
    <mergeCell ref="B17:E17"/>
    <mergeCell ref="B18:E18"/>
    <mergeCell ref="B19:E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14" customWidth="1" min="5" max="5"/>
  </cols>
  <sheetData>
    <row r="1">
      <c r="A1" s="1" t="inlineStr">
        <is>
          <t>Acquisition (Details Narrative) - Tianjin Tajite [Member]</t>
        </is>
      </c>
      <c r="B1" s="2" t="inlineStr">
        <is>
          <t>Oct. 26, 2017USD ($)</t>
        </is>
      </c>
      <c r="C1" s="2" t="inlineStr">
        <is>
          <t>Dec. 31, 2016USD ($)</t>
        </is>
      </c>
      <c r="D1" s="2" t="inlineStr">
        <is>
          <t>Dec. 31, 2016CNY (¥)</t>
        </is>
      </c>
      <c r="E1" s="2" t="inlineStr">
        <is>
          <t>Dec. 12, 2016</t>
        </is>
      </c>
    </row>
    <row r="2">
      <c r="A2" s="4" t="inlineStr">
        <is>
          <t>Acquire equity interest percentage</t>
        </is>
      </c>
      <c r="E2" s="4" t="inlineStr">
        <is>
          <t>51.00%</t>
        </is>
      </c>
    </row>
    <row r="3">
      <c r="A3" s="4" t="inlineStr">
        <is>
          <t>Payment of acquisition</t>
        </is>
      </c>
      <c r="C3" s="6" t="n">
        <v>2100000</v>
      </c>
    </row>
    <row r="4">
      <c r="A4" s="4" t="inlineStr">
        <is>
          <t>Goodwill</t>
        </is>
      </c>
      <c r="B4" s="6" t="n">
        <v>2100000</v>
      </c>
    </row>
    <row r="5">
      <c r="A5" s="4" t="inlineStr">
        <is>
          <t>RMB [Member]</t>
        </is>
      </c>
    </row>
    <row r="6">
      <c r="A6" s="4" t="inlineStr">
        <is>
          <t>Payment of acquisition | ¥</t>
        </is>
      </c>
      <c r="D6" s="9" t="n">
        <v>14000000</v>
      </c>
    </row>
    <row r="7">
      <c r="A7" s="4" t="inlineStr">
        <is>
          <t>Goodwill</t>
        </is>
      </c>
      <c r="B7" s="6" t="n">
        <v>140101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Acquisition - Schedule of Estimated Useful Lives (Details) - USD ($)</t>
        </is>
      </c>
      <c r="C1" s="2" t="inlineStr">
        <is>
          <t>Dec. 12, 2016</t>
        </is>
      </c>
      <c r="D1" s="2" t="inlineStr">
        <is>
          <t>Dec. 31, 2020</t>
        </is>
      </c>
    </row>
    <row r="2">
      <c r="A2" s="4" t="inlineStr">
        <is>
          <t>Preliminary Fair Value</t>
        </is>
      </c>
      <c r="D2" s="6" t="n">
        <v>1129711</v>
      </c>
    </row>
    <row r="3">
      <c r="A3" s="4" t="inlineStr">
        <is>
          <t>Tianjin Tenet [Member] | Distribution Rights [Member]</t>
        </is>
      </c>
    </row>
    <row r="4">
      <c r="A4" s="4" t="inlineStr">
        <is>
          <t>Preliminary Fair Value</t>
        </is>
      </c>
      <c r="C4" s="6" t="n">
        <v>1129711</v>
      </c>
    </row>
    <row r="5">
      <c r="A5" s="4" t="inlineStr">
        <is>
          <t>Weighted Average Useful Life (in Years)</t>
        </is>
      </c>
      <c r="B5" s="4" t="inlineStr">
        <is>
          <t>[1]</t>
        </is>
      </c>
      <c r="C5" s="4" t="inlineStr">
        <is>
          <t>0 years</t>
        </is>
      </c>
    </row>
    <row r="6"/>
    <row r="7">
      <c r="A7" s="4" t="inlineStr">
        <is>
          <t>[1]</t>
        </is>
      </c>
      <c r="B7" s="4" t="inlineStr">
        <is>
          <t>The distribution rights with no expiration date has been determined to have an indefinite life.</t>
        </is>
      </c>
    </row>
  </sheetData>
  <mergeCells count="3">
    <mergeCell ref="A1:B1"/>
    <mergeCell ref="A6:C6"/>
    <mergeCell ref="B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Due to related parties</t>
        </is>
      </c>
      <c r="B3" s="6" t="n">
        <v>1416360</v>
      </c>
      <c r="D3" s="6" t="n">
        <v>1416360</v>
      </c>
      <c r="F3" s="6" t="n">
        <v>1355919</v>
      </c>
    </row>
    <row r="4">
      <c r="A4" s="4" t="inlineStr">
        <is>
          <t>Shaanxi Pharmaceutical Group [Member]</t>
        </is>
      </c>
    </row>
    <row r="5">
      <c r="A5" s="4" t="inlineStr">
        <is>
          <t>Sales to related party</t>
        </is>
      </c>
      <c r="B5" s="5" t="n">
        <v>535833</v>
      </c>
      <c r="C5" s="6" t="n">
        <v>750301</v>
      </c>
      <c r="D5" s="5" t="n">
        <v>1295199</v>
      </c>
      <c r="E5" s="6" t="n">
        <v>1545849</v>
      </c>
    </row>
    <row r="6">
      <c r="A6" s="4" t="inlineStr">
        <is>
          <t>Accounts receivable due from related parties</t>
        </is>
      </c>
      <c r="B6" s="6" t="n">
        <v>718617</v>
      </c>
      <c r="D6" s="6" t="n">
        <v>718617</v>
      </c>
      <c r="F6" s="6" t="n">
        <v>15671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14536507</v>
      </c>
      <c r="C4" s="6" t="n">
        <v>-1622891</v>
      </c>
    </row>
    <row r="5">
      <c r="A5" s="3" t="inlineStr">
        <is>
          <t>Adjustments to reconcile net loss to net cash provided by (used in) operating activities:</t>
        </is>
      </c>
    </row>
    <row r="6">
      <c r="A6" s="4" t="inlineStr">
        <is>
          <t>Depreciation and amortization</t>
        </is>
      </c>
      <c r="B6" s="5" t="n">
        <v>374026</v>
      </c>
      <c r="C6" s="5" t="n">
        <v>664380</v>
      </c>
    </row>
    <row r="7">
      <c r="A7" s="4" t="inlineStr">
        <is>
          <t>Loss from disposal of property and equipment</t>
        </is>
      </c>
      <c r="B7" s="5" t="n">
        <v>2124108</v>
      </c>
      <c r="C7" s="5" t="n">
        <v>59974</v>
      </c>
    </row>
    <row r="8">
      <c r="A8" s="4" t="inlineStr">
        <is>
          <t>Provision for doubtful accounts</t>
        </is>
      </c>
      <c r="B8" s="5" t="n">
        <v>7059664</v>
      </c>
      <c r="C8" s="5" t="n">
        <v>2556565</v>
      </c>
    </row>
    <row r="9">
      <c r="A9" s="4" t="inlineStr">
        <is>
          <t>Provision for inventory reserve</t>
        </is>
      </c>
      <c r="B9" s="5" t="n">
        <v>90174</v>
      </c>
      <c r="C9" s="5" t="n">
        <v>173948</v>
      </c>
    </row>
    <row r="10">
      <c r="A10" s="4" t="inlineStr">
        <is>
          <t>Stock written off due to natural disaster</t>
        </is>
      </c>
      <c r="B10" s="5" t="n">
        <v>2629687</v>
      </c>
      <c r="C10" s="4" t="inlineStr">
        <is>
          <t xml:space="preserve"> </t>
        </is>
      </c>
    </row>
    <row r="11">
      <c r="A11" s="4" t="inlineStr">
        <is>
          <t>Deferred tax benefit</t>
        </is>
      </c>
      <c r="B11" s="4" t="inlineStr">
        <is>
          <t xml:space="preserve"> </t>
        </is>
      </c>
      <c r="C11" s="5" t="n">
        <v>-169510</v>
      </c>
    </row>
    <row r="12">
      <c r="A12" s="4" t="inlineStr">
        <is>
          <t>Loss (income) from equity method investments</t>
        </is>
      </c>
      <c r="B12" s="5" t="n">
        <v>1975729</v>
      </c>
      <c r="C12" s="5" t="n">
        <v>-140582</v>
      </c>
    </row>
    <row r="13">
      <c r="A13" s="4" t="inlineStr">
        <is>
          <t>Amortization of right of use assets</t>
        </is>
      </c>
      <c r="B13" s="5" t="n">
        <v>268872</v>
      </c>
      <c r="C13" s="4" t="inlineStr">
        <is>
          <t xml:space="preserve"> </t>
        </is>
      </c>
    </row>
    <row r="14">
      <c r="A14" s="4" t="inlineStr">
        <is>
          <t>Restricted shares issued for management</t>
        </is>
      </c>
      <c r="B14" s="4" t="inlineStr">
        <is>
          <t xml:space="preserve"> </t>
        </is>
      </c>
      <c r="C14" s="5" t="n">
        <v>1022661</v>
      </c>
    </row>
    <row r="15">
      <c r="A15" s="3" t="inlineStr">
        <is>
          <t>Changes in operating assets and liabilities:</t>
        </is>
      </c>
    </row>
    <row r="16">
      <c r="A16" s="4" t="inlineStr">
        <is>
          <t>Accounts receivable</t>
        </is>
      </c>
      <c r="B16" s="5" t="n">
        <v>-1711312</v>
      </c>
      <c r="C16" s="5" t="n">
        <v>-650613</v>
      </c>
    </row>
    <row r="17">
      <c r="A17" s="4" t="inlineStr">
        <is>
          <t>Advances to suppliers</t>
        </is>
      </c>
      <c r="B17" s="5" t="n">
        <v>-5563610</v>
      </c>
      <c r="C17" s="5" t="n">
        <v>5305586</v>
      </c>
    </row>
    <row r="18">
      <c r="A18" s="4" t="inlineStr">
        <is>
          <t>Inventories</t>
        </is>
      </c>
      <c r="B18" s="5" t="n">
        <v>-3750008</v>
      </c>
      <c r="C18" s="5" t="n">
        <v>-604780</v>
      </c>
    </row>
    <row r="19">
      <c r="A19" s="4" t="inlineStr">
        <is>
          <t>Other receivables</t>
        </is>
      </c>
      <c r="B19" s="5" t="n">
        <v>-2782803</v>
      </c>
      <c r="C19" s="5" t="n">
        <v>-740709</v>
      </c>
    </row>
    <row r="20">
      <c r="A20" s="4" t="inlineStr">
        <is>
          <t>Prepaid expense and other assets</t>
        </is>
      </c>
      <c r="B20" s="5" t="n">
        <v>-13968</v>
      </c>
      <c r="C20" s="5" t="n">
        <v>429782</v>
      </c>
    </row>
    <row r="21">
      <c r="A21" s="4" t="inlineStr">
        <is>
          <t>Due from related parties</t>
        </is>
      </c>
      <c r="B21" s="4" t="inlineStr">
        <is>
          <t xml:space="preserve"> </t>
        </is>
      </c>
      <c r="C21" s="5" t="n">
        <v>62427</v>
      </c>
    </row>
    <row r="22">
      <c r="A22" s="4" t="inlineStr">
        <is>
          <t>Right of use assets</t>
        </is>
      </c>
      <c r="B22" s="4" t="inlineStr">
        <is>
          <t xml:space="preserve"> </t>
        </is>
      </c>
      <c r="C22" s="5" t="n">
        <v>-102123</v>
      </c>
    </row>
    <row r="23">
      <c r="A23" s="4" t="inlineStr">
        <is>
          <t>Accounts payable</t>
        </is>
      </c>
      <c r="B23" s="5" t="n">
        <v>-16163</v>
      </c>
      <c r="C23" s="5" t="n">
        <v>-60925</v>
      </c>
    </row>
    <row r="24">
      <c r="A24" s="4" t="inlineStr">
        <is>
          <t>Advances from customers</t>
        </is>
      </c>
      <c r="B24" s="5" t="n">
        <v>-38</v>
      </c>
      <c r="C24" s="5" t="n">
        <v>-366510</v>
      </c>
    </row>
    <row r="25">
      <c r="A25" s="4" t="inlineStr">
        <is>
          <t>Other payables</t>
        </is>
      </c>
      <c r="B25" s="5" t="n">
        <v>2647835</v>
      </c>
      <c r="C25" s="5" t="n">
        <v>256188</v>
      </c>
    </row>
    <row r="26">
      <c r="A26" s="4" t="inlineStr">
        <is>
          <t>Operating lease liabilities</t>
        </is>
      </c>
      <c r="B26" s="5" t="n">
        <v>-8103</v>
      </c>
      <c r="C26" s="4" t="inlineStr">
        <is>
          <t xml:space="preserve"> </t>
        </is>
      </c>
    </row>
    <row r="27">
      <c r="A27" s="4" t="inlineStr">
        <is>
          <t>Taxes payable</t>
        </is>
      </c>
      <c r="B27" s="5" t="n">
        <v>-224067</v>
      </c>
      <c r="C27" s="5" t="n">
        <v>40610</v>
      </c>
    </row>
    <row r="28">
      <c r="A28" s="4" t="inlineStr">
        <is>
          <t>NET CASH PROVIDED BY (USED IN) OPERATING ACTIVITIES</t>
        </is>
      </c>
      <c r="B28" s="5" t="n">
        <v>-11436484</v>
      </c>
      <c r="C28" s="5" t="n">
        <v>6113478</v>
      </c>
    </row>
    <row r="29">
      <c r="A29" s="3" t="inlineStr">
        <is>
          <t>CASH FLOWS FROM INVESTING ACTIVITIES:</t>
        </is>
      </c>
    </row>
    <row r="30">
      <c r="A30" s="4" t="inlineStr">
        <is>
          <t>Acquisitions of property and equipment</t>
        </is>
      </c>
      <c r="B30" s="4" t="inlineStr">
        <is>
          <t xml:space="preserve"> </t>
        </is>
      </c>
      <c r="C30" s="5" t="n">
        <v>-1494</v>
      </c>
    </row>
    <row r="31">
      <c r="A31" s="4" t="inlineStr">
        <is>
          <t>Proceeds from disposal of property and equipment</t>
        </is>
      </c>
      <c r="B31" s="5" t="n">
        <v>1476788</v>
      </c>
      <c r="C31" s="5" t="n">
        <v>79233</v>
      </c>
    </row>
    <row r="32">
      <c r="A32" s="4" t="inlineStr">
        <is>
          <t>Advances of loans to third parties</t>
        </is>
      </c>
      <c r="B32" s="5" t="n">
        <v>-1255270</v>
      </c>
      <c r="C32" s="5" t="n">
        <v>-56857</v>
      </c>
    </row>
    <row r="33">
      <c r="A33" s="4" t="inlineStr">
        <is>
          <t>NET CASH PROVIDED BY INVESTING ACTIVITIES</t>
        </is>
      </c>
      <c r="B33" s="5" t="n">
        <v>221518</v>
      </c>
      <c r="C33" s="5" t="n">
        <v>20882</v>
      </c>
    </row>
    <row r="34">
      <c r="A34" s="3" t="inlineStr">
        <is>
          <t>CASH FLOWS FROM FINANCING ACTIVITIES:</t>
        </is>
      </c>
    </row>
    <row r="35">
      <c r="A35" s="4" t="inlineStr">
        <is>
          <t>Proceeds from short-term loans</t>
        </is>
      </c>
      <c r="B35" s="5" t="n">
        <v>295358</v>
      </c>
      <c r="C35" s="5" t="n">
        <v>284499</v>
      </c>
    </row>
    <row r="36">
      <c r="A36" s="4" t="inlineStr">
        <is>
          <t>Repayment of short-term loans</t>
        </is>
      </c>
      <c r="B36" s="5" t="n">
        <v>-959912</v>
      </c>
      <c r="C36" s="5" t="n">
        <v>-924621</v>
      </c>
    </row>
    <row r="37">
      <c r="A37" s="4" t="inlineStr">
        <is>
          <t>Repayment of other short-term loans</t>
        </is>
      </c>
      <c r="B37" s="4" t="inlineStr">
        <is>
          <t xml:space="preserve"> </t>
        </is>
      </c>
      <c r="C37" s="5" t="n">
        <v>-7112</v>
      </c>
    </row>
    <row r="38">
      <c r="A38" s="4" t="inlineStr">
        <is>
          <t>Proceeds from issuance of common stock</t>
        </is>
      </c>
      <c r="B38" s="5" t="n">
        <v>1643087</v>
      </c>
      <c r="C38" s="5" t="n">
        <v>1500203</v>
      </c>
    </row>
    <row r="39">
      <c r="A39" s="4" t="inlineStr">
        <is>
          <t>Proceeds from (repayments of) advances from related parties</t>
        </is>
      </c>
      <c r="B39" s="5" t="n">
        <v>-21208</v>
      </c>
      <c r="C39" s="5" t="n">
        <v>262132</v>
      </c>
    </row>
    <row r="40">
      <c r="A40" s="4" t="inlineStr">
        <is>
          <t>NET CASH PROVIDED BY FINANCING ACTIVITIES</t>
        </is>
      </c>
      <c r="B40" s="5" t="n">
        <v>957325</v>
      </c>
      <c r="C40" s="5" t="n">
        <v>1115101</v>
      </c>
    </row>
    <row r="41">
      <c r="A41" s="4" t="inlineStr">
        <is>
          <t>EFFECT OF EXCHANGE RATE CHANGE ON CASH</t>
        </is>
      </c>
      <c r="B41" s="5" t="n">
        <v>2245261</v>
      </c>
      <c r="C41" s="5" t="n">
        <v>-492344</v>
      </c>
    </row>
    <row r="42">
      <c r="A42" s="4" t="inlineStr">
        <is>
          <t>NET INCREASE (DECREASE) IN CASH</t>
        </is>
      </c>
      <c r="B42" s="5" t="n">
        <v>-8012380</v>
      </c>
      <c r="C42" s="5" t="n">
        <v>6757117</v>
      </c>
    </row>
    <row r="43">
      <c r="A43" s="4" t="inlineStr">
        <is>
          <t>CASH - Beginning of the Period</t>
        </is>
      </c>
      <c r="B43" s="5" t="n">
        <v>32371372</v>
      </c>
      <c r="C43" s="5" t="n">
        <v>35330676</v>
      </c>
    </row>
    <row r="44">
      <c r="A44" s="4" t="inlineStr">
        <is>
          <t>CASH - End of the Period</t>
        </is>
      </c>
      <c r="B44" s="5" t="n">
        <v>24358992</v>
      </c>
      <c r="C44" s="5" t="n">
        <v>42087793</v>
      </c>
    </row>
    <row r="45">
      <c r="A45" s="3" t="inlineStr">
        <is>
          <t>SUPPLEMENTAL CASH FLOW DISCLOSURES:</t>
        </is>
      </c>
    </row>
    <row r="46">
      <c r="A46" s="4" t="inlineStr">
        <is>
          <t>Cash paid for income taxes</t>
        </is>
      </c>
      <c r="B46" s="5" t="n">
        <v>611061</v>
      </c>
      <c r="C46" s="5" t="n">
        <v>139906</v>
      </c>
    </row>
    <row r="47">
      <c r="A47" s="4" t="inlineStr">
        <is>
          <t>Cash paid for interest</t>
        </is>
      </c>
      <c r="B47" s="5" t="n">
        <v>63267</v>
      </c>
      <c r="C47" s="5" t="n">
        <v>58266</v>
      </c>
    </row>
    <row r="48">
      <c r="A48" s="3" t="inlineStr">
        <is>
          <t>SUPPLEMENTAL NON-CASH OPERATING ACTIVITY:</t>
        </is>
      </c>
    </row>
    <row r="49">
      <c r="A49" s="4" t="inlineStr">
        <is>
          <t>Right-of-use assets obtained in exchange for operating lease obligations</t>
        </is>
      </c>
      <c r="B49" s="4" t="inlineStr">
        <is>
          <t xml:space="preserve"> </t>
        </is>
      </c>
      <c r="C49" s="6" t="n">
        <v>4130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Related Party Transactions - Schedule of Outstanding Amounts Due from Related Parties (Details) - USD ($)</t>
        </is>
      </c>
      <c r="C1" s="2" t="inlineStr">
        <is>
          <t>Dec. 31, 2020</t>
        </is>
      </c>
      <c r="D1" s="2" t="inlineStr">
        <is>
          <t>Jun. 30, 2020</t>
        </is>
      </c>
    </row>
    <row r="2">
      <c r="A2" s="4" t="inlineStr">
        <is>
          <t>Total due from related parties</t>
        </is>
      </c>
      <c r="C2" s="6" t="n">
        <v>130883</v>
      </c>
      <c r="D2" s="6" t="n">
        <v>120939</v>
      </c>
    </row>
    <row r="3">
      <c r="A3" s="4" t="inlineStr">
        <is>
          <t>Yang Bin [Member]</t>
        </is>
      </c>
    </row>
    <row r="4">
      <c r="A4" s="4" t="inlineStr">
        <is>
          <t>Total due from related parties</t>
        </is>
      </c>
      <c r="C4" s="5" t="n">
        <v>45923</v>
      </c>
      <c r="D4" s="5" t="n">
        <v>42434</v>
      </c>
    </row>
    <row r="5">
      <c r="A5" s="4" t="inlineStr">
        <is>
          <t>Beijing Huiyinansheng Asset Management Co., Ltd [Member]</t>
        </is>
      </c>
    </row>
    <row r="6">
      <c r="A6" s="4" t="inlineStr">
        <is>
          <t>Total due from related parties</t>
        </is>
      </c>
      <c r="B6" s="4" t="inlineStr">
        <is>
          <t>[1]</t>
        </is>
      </c>
      <c r="C6" s="5" t="n">
        <v>22962</v>
      </c>
      <c r="D6" s="5" t="n">
        <v>21217</v>
      </c>
    </row>
    <row r="7">
      <c r="A7" s="4" t="inlineStr">
        <is>
          <t>Wang Qiwei [Member]</t>
        </is>
      </c>
    </row>
    <row r="8">
      <c r="A8" s="4" t="inlineStr">
        <is>
          <t>Total due from related parties</t>
        </is>
      </c>
      <c r="C8" s="6" t="n">
        <v>61998</v>
      </c>
      <c r="D8" s="6" t="n">
        <v>57288</v>
      </c>
    </row>
    <row r="9"/>
    <row r="10">
      <c r="A10" s="4" t="inlineStr">
        <is>
          <t>[1]</t>
        </is>
      </c>
      <c r="B10" s="4" t="inlineStr">
        <is>
          <t>This Company is wholly owned by one of the Company's senior management.</t>
        </is>
      </c>
    </row>
  </sheetData>
  <mergeCells count="3">
    <mergeCell ref="A1:B1"/>
    <mergeCell ref="A9:C9"/>
    <mergeCell ref="B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ies (Details) - USD ($)</t>
        </is>
      </c>
      <c r="B1" s="2" t="inlineStr">
        <is>
          <t>Dec. 31, 2020</t>
        </is>
      </c>
      <c r="C1" s="2" t="inlineStr">
        <is>
          <t>Jun. 30, 2020</t>
        </is>
      </c>
    </row>
    <row r="2">
      <c r="A2" s="4" t="inlineStr">
        <is>
          <t>Total due to related parties</t>
        </is>
      </c>
      <c r="B2" s="6" t="n">
        <v>1416360</v>
      </c>
      <c r="C2" s="6" t="n">
        <v>1355919</v>
      </c>
    </row>
    <row r="3">
      <c r="A3" s="4" t="inlineStr">
        <is>
          <t>Wu Yang [Member]</t>
        </is>
      </c>
    </row>
    <row r="4">
      <c r="A4" s="4" t="inlineStr">
        <is>
          <t>Total due to related parties</t>
        </is>
      </c>
      <c r="B4" s="5" t="n">
        <v>98046</v>
      </c>
      <c r="C4" s="5" t="n">
        <v>90598</v>
      </c>
    </row>
    <row r="5">
      <c r="A5" s="4" t="inlineStr">
        <is>
          <t>Wang Sai [Member]</t>
        </is>
      </c>
    </row>
    <row r="6">
      <c r="A6" s="4" t="inlineStr">
        <is>
          <t>Total due to related parties</t>
        </is>
      </c>
      <c r="B6" s="5" t="n">
        <v>91327</v>
      </c>
      <c r="C6" s="5" t="n">
        <v>90629</v>
      </c>
    </row>
    <row r="7">
      <c r="A7" s="4" t="inlineStr">
        <is>
          <t>Chen Jiping [Member]</t>
        </is>
      </c>
    </row>
    <row r="8">
      <c r="A8" s="4" t="inlineStr">
        <is>
          <t>Total due to related parties</t>
        </is>
      </c>
      <c r="B8" s="4" t="inlineStr">
        <is>
          <t xml:space="preserve"> </t>
        </is>
      </c>
      <c r="C8" s="5" t="n">
        <v>3024</v>
      </c>
    </row>
    <row r="9">
      <c r="A9" s="4" t="inlineStr">
        <is>
          <t>Zhou Guocong [Member]</t>
        </is>
      </c>
    </row>
    <row r="10">
      <c r="A10" s="4" t="inlineStr">
        <is>
          <t>Total due to related parties</t>
        </is>
      </c>
      <c r="B10" s="5" t="n">
        <v>820412</v>
      </c>
      <c r="C10" s="5" t="n">
        <v>648308</v>
      </c>
    </row>
    <row r="11">
      <c r="A11" s="4" t="inlineStr">
        <is>
          <t>Li Baolin [Member]</t>
        </is>
      </c>
    </row>
    <row r="12">
      <c r="A12" s="4" t="inlineStr">
        <is>
          <t>Total due to related parties</t>
        </is>
      </c>
      <c r="B12" s="5" t="n">
        <v>229616</v>
      </c>
      <c r="C12" s="5" t="n">
        <v>353619</v>
      </c>
    </row>
    <row r="13">
      <c r="A13" s="4" t="inlineStr">
        <is>
          <t>Zhao Min [Member]</t>
        </is>
      </c>
    </row>
    <row r="14">
      <c r="A14" s="4" t="inlineStr">
        <is>
          <t>Total due to related parties</t>
        </is>
      </c>
      <c r="B14" s="6" t="n">
        <v>176959</v>
      </c>
      <c r="C14" s="6" t="n">
        <v>1697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16" customWidth="1" min="3" max="3"/>
  </cols>
  <sheetData>
    <row r="1">
      <c r="A1" s="1" t="inlineStr">
        <is>
          <t>Taxes (Details Narrative) - USD ($)</t>
        </is>
      </c>
      <c r="B1" s="2" t="inlineStr">
        <is>
          <t>6 Months Ended</t>
        </is>
      </c>
      <c r="C1" s="2" t="inlineStr">
        <is>
          <t>12 Months Ended</t>
        </is>
      </c>
    </row>
    <row r="2">
      <c r="B2" s="2" t="inlineStr">
        <is>
          <t>Dec. 31, 2020</t>
        </is>
      </c>
      <c r="C2" s="2" t="inlineStr">
        <is>
          <t>Jun. 30, 2018</t>
        </is>
      </c>
    </row>
    <row r="3">
      <c r="A3" s="3" t="inlineStr">
        <is>
          <t>Income Tax Disclosure [Abstract]</t>
        </is>
      </c>
    </row>
    <row r="4">
      <c r="A4" s="4" t="inlineStr">
        <is>
          <t>Income tax statutory rate</t>
        </is>
      </c>
      <c r="B4" s="4" t="inlineStr">
        <is>
          <t>25.00%</t>
        </is>
      </c>
      <c r="C4" s="4" t="inlineStr">
        <is>
          <t>28.00%</t>
        </is>
      </c>
    </row>
    <row r="5">
      <c r="A5" s="4" t="inlineStr">
        <is>
          <t>Estimated income tax expense</t>
        </is>
      </c>
      <c r="C5" s="6" t="n">
        <v>744766</v>
      </c>
    </row>
    <row r="6">
      <c r="A6" s="4" t="inlineStr">
        <is>
          <t>Income taxes percentage, description</t>
        </is>
      </c>
      <c r="B6" s="4" t="inlineStr">
        <is>
          <t>The Company elects to pay the transition tax over an eight-year period using specified percentages (eight percent per year for the first five years, 15 percent in year six, 20 percent in year seven, and 25 percent in year eight).</t>
        </is>
      </c>
    </row>
    <row r="7">
      <c r="A7" s="4" t="inlineStr">
        <is>
          <t>Value added tax rate, description</t>
        </is>
      </c>
      <c r="B7" s="4" t="inlineStr">
        <is>
          <t xml:space="preserve">The applicable VAT rate was 17% before May 1, 2018 for products sold in the PRC and decreased to 16% thereafter, and after April 1, 2019, the tax rate was further reduced to 13% based on the new Chinese tax law.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Taxes - Schedule of Components of the Income Tax Expense (Details)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18</t>
        </is>
      </c>
    </row>
    <row r="3">
      <c r="A3" s="3" t="inlineStr">
        <is>
          <t>Income Tax Disclosure [Abstract]</t>
        </is>
      </c>
    </row>
    <row r="4">
      <c r="A4" s="4" t="inlineStr">
        <is>
          <t>Current income tax provision</t>
        </is>
      </c>
      <c r="B4" s="6" t="n">
        <v>-22191</v>
      </c>
      <c r="C4" s="6" t="n">
        <v>193061</v>
      </c>
      <c r="D4" s="6" t="n">
        <v>83106</v>
      </c>
      <c r="E4" s="6" t="n">
        <v>333902</v>
      </c>
    </row>
    <row r="5">
      <c r="A5" s="4" t="inlineStr">
        <is>
          <t>Deferred income tax provision (benefit)</t>
        </is>
      </c>
      <c r="B5" s="4" t="inlineStr">
        <is>
          <t xml:space="preserve"> </t>
        </is>
      </c>
      <c r="C5" s="5" t="n">
        <v>-23886</v>
      </c>
      <c r="D5" s="4" t="inlineStr">
        <is>
          <t xml:space="preserve"> </t>
        </is>
      </c>
      <c r="E5" s="5" t="n">
        <v>-169510</v>
      </c>
    </row>
    <row r="6">
      <c r="A6" s="4" t="inlineStr">
        <is>
          <t>Total income tax expense</t>
        </is>
      </c>
      <c r="B6" s="6" t="n">
        <v>-22191</v>
      </c>
      <c r="C6" s="6" t="n">
        <v>169175</v>
      </c>
      <c r="D6" s="6" t="n">
        <v>83106</v>
      </c>
      <c r="E6" s="6" t="n">
        <v>164392</v>
      </c>
      <c r="F6" s="6" t="n">
        <v>7447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Schedule of Financial Reporting Basis and Tax Basis of Assets and Liabilities (Details) - USD ($)</t>
        </is>
      </c>
      <c r="B1" s="2" t="inlineStr">
        <is>
          <t>Dec. 31, 2020</t>
        </is>
      </c>
      <c r="C1" s="2" t="inlineStr">
        <is>
          <t>Jun. 30, 2020</t>
        </is>
      </c>
      <c r="D1" s="2" t="inlineStr">
        <is>
          <t>Jun. 30, 2019</t>
        </is>
      </c>
    </row>
    <row r="2">
      <c r="A2" s="3" t="inlineStr">
        <is>
          <t>Income Tax Disclosure [Abstract]</t>
        </is>
      </c>
    </row>
    <row r="3">
      <c r="A3" s="4" t="inlineStr">
        <is>
          <t>Allowance for doubtful accounts</t>
        </is>
      </c>
      <c r="B3" s="6" t="n">
        <v>529503</v>
      </c>
      <c r="C3" s="6" t="n">
        <v>428879</v>
      </c>
    </row>
    <row r="4">
      <c r="A4" s="4" t="inlineStr">
        <is>
          <t>Inventory reserve</t>
        </is>
      </c>
      <c r="B4" s="5" t="n">
        <v>296110</v>
      </c>
      <c r="C4" s="5" t="n">
        <v>252022</v>
      </c>
    </row>
    <row r="5">
      <c r="A5" s="4" t="inlineStr">
        <is>
          <t>Net operating loss carry-forwards</t>
        </is>
      </c>
      <c r="B5" s="5" t="n">
        <v>546253</v>
      </c>
      <c r="C5" s="5" t="n">
        <v>504754</v>
      </c>
    </row>
    <row r="6">
      <c r="A6" s="4" t="inlineStr">
        <is>
          <t>Total</t>
        </is>
      </c>
      <c r="B6" s="5" t="n">
        <v>1371866</v>
      </c>
      <c r="C6" s="5" t="n">
        <v>1185655</v>
      </c>
    </row>
    <row r="7">
      <c r="A7" s="4" t="inlineStr">
        <is>
          <t>Valuation allowance</t>
        </is>
      </c>
      <c r="B7" s="5" t="n">
        <v>-1371866</v>
      </c>
      <c r="C7" s="5" t="n">
        <v>-1185655</v>
      </c>
      <c r="D7" s="6" t="n">
        <v>-519671</v>
      </c>
    </row>
    <row r="8">
      <c r="A8" s="4" t="inlineStr">
        <is>
          <t>Total deferred tax assets</t>
        </is>
      </c>
      <c r="B8" s="4" t="inlineStr">
        <is>
          <t xml:space="preserve"> </t>
        </is>
      </c>
      <c r="C8" s="4" t="inlineStr">
        <is>
          <t xml:space="preserve"> </t>
        </is>
      </c>
    </row>
    <row r="9">
      <c r="A9" s="4" t="inlineStr">
        <is>
          <t>Distribution rights</t>
        </is>
      </c>
      <c r="B9" s="5" t="n">
        <v>-282428</v>
      </c>
      <c r="C9" s="5" t="n">
        <v>-260972</v>
      </c>
    </row>
    <row r="10">
      <c r="A10" s="4" t="inlineStr">
        <is>
          <t>Total deferred tax liability</t>
        </is>
      </c>
      <c r="B10" s="5" t="n">
        <v>-282428</v>
      </c>
      <c r="C10" s="5" t="n">
        <v>-260972</v>
      </c>
    </row>
    <row r="11">
      <c r="A11" s="4" t="inlineStr">
        <is>
          <t>Deferred tax assets (liability), net</t>
        </is>
      </c>
      <c r="B11" s="6" t="n">
        <v>-282428</v>
      </c>
      <c r="C11" s="6" t="n">
        <v>-2609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Taxes - Schedule of Movement of Valuation Allowance (Details) - USD ($)</t>
        </is>
      </c>
      <c r="B1" s="2" t="inlineStr">
        <is>
          <t>6 Months Ended</t>
        </is>
      </c>
      <c r="C1" s="2" t="inlineStr">
        <is>
          <t>12 Months Ended</t>
        </is>
      </c>
    </row>
    <row r="2">
      <c r="B2" s="2" t="inlineStr">
        <is>
          <t>Dec. 31, 2020</t>
        </is>
      </c>
      <c r="C2" s="2" t="inlineStr">
        <is>
          <t>Jun. 30, 2020</t>
        </is>
      </c>
    </row>
    <row r="3">
      <c r="A3" s="3" t="inlineStr">
        <is>
          <t>Income Tax Disclosure [Abstract]</t>
        </is>
      </c>
    </row>
    <row r="4">
      <c r="A4" s="4" t="inlineStr">
        <is>
          <t>Beginning balance</t>
        </is>
      </c>
      <c r="B4" s="6" t="n">
        <v>1185655</v>
      </c>
      <c r="C4" s="6" t="n">
        <v>519671</v>
      </c>
    </row>
    <row r="5">
      <c r="A5" s="4" t="inlineStr">
        <is>
          <t>Current year addition</t>
        </is>
      </c>
      <c r="B5" s="5" t="n">
        <v>88732</v>
      </c>
      <c r="C5" s="5" t="n">
        <v>680901</v>
      </c>
    </row>
    <row r="6">
      <c r="A6" s="4" t="inlineStr">
        <is>
          <t>Exchange difference</t>
        </is>
      </c>
      <c r="B6" s="5" t="n">
        <v>97479</v>
      </c>
      <c r="C6" s="5" t="n">
        <v>-14917</v>
      </c>
    </row>
    <row r="7">
      <c r="A7" s="4" t="inlineStr">
        <is>
          <t>Ending balance</t>
        </is>
      </c>
      <c r="B7" s="6" t="n">
        <v>1371866</v>
      </c>
      <c r="C7" s="6" t="n">
        <v>118565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Dec. 31, 2020</t>
        </is>
      </c>
      <c r="C1" s="2" t="inlineStr">
        <is>
          <t>Jun. 30, 2020</t>
        </is>
      </c>
    </row>
    <row r="2">
      <c r="A2" s="3" t="inlineStr">
        <is>
          <t>Income Tax Disclosure [Abstract]</t>
        </is>
      </c>
    </row>
    <row r="3">
      <c r="A3" s="4" t="inlineStr">
        <is>
          <t>Income tax payable</t>
        </is>
      </c>
      <c r="B3" s="6" t="n">
        <v>3405792</v>
      </c>
      <c r="C3" s="6" t="n">
        <v>3424043</v>
      </c>
    </row>
    <row r="4">
      <c r="A4" s="4" t="inlineStr">
        <is>
          <t>Value added tax payable</t>
        </is>
      </c>
      <c r="B4" s="5" t="n">
        <v>569831</v>
      </c>
      <c r="C4" s="5" t="n">
        <v>522615</v>
      </c>
    </row>
    <row r="5">
      <c r="A5" s="4" t="inlineStr">
        <is>
          <t>Business tax and other taxes payable</t>
        </is>
      </c>
      <c r="B5" s="5" t="n">
        <v>7787</v>
      </c>
      <c r="C5" s="5" t="n">
        <v>6026</v>
      </c>
    </row>
    <row r="6">
      <c r="A6" s="4" t="inlineStr">
        <is>
          <t>Total tax payable</t>
        </is>
      </c>
      <c r="B6" s="5" t="n">
        <v>3983410</v>
      </c>
      <c r="C6" s="5" t="n">
        <v>3952684</v>
      </c>
    </row>
    <row r="7">
      <c r="A7" s="4" t="inlineStr">
        <is>
          <t>Less: current portion</t>
        </is>
      </c>
      <c r="B7" s="5" t="n">
        <v>3417388</v>
      </c>
      <c r="C7" s="5" t="n">
        <v>3386662</v>
      </c>
    </row>
    <row r="8">
      <c r="A8" s="4" t="inlineStr">
        <is>
          <t>Income tax payable - noncurrent portion</t>
        </is>
      </c>
      <c r="B8" s="6" t="n">
        <v>566022</v>
      </c>
      <c r="C8" s="6" t="n">
        <v>5660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5" customWidth="1" min="1" max="1"/>
    <col width="14" customWidth="1" min="2" max="2"/>
    <col width="28"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holders’ Equity (Details Narrative) - USD ($)</t>
        </is>
      </c>
      <c r="B1" s="2" t="inlineStr">
        <is>
          <t>Dec. 10, 2020</t>
        </is>
      </c>
      <c r="C1" s="2" t="inlineStr">
        <is>
          <t>Jul. 10, 2020</t>
        </is>
      </c>
      <c r="D1" s="2" t="inlineStr">
        <is>
          <t>Sep. 05, 2019</t>
        </is>
      </c>
      <c r="E1" s="2" t="inlineStr">
        <is>
          <t>Sep. 03, 2019</t>
        </is>
      </c>
      <c r="F1" s="2" t="inlineStr">
        <is>
          <t>Sep. 28, 2016</t>
        </is>
      </c>
      <c r="G1" s="2" t="inlineStr">
        <is>
          <t>Dec. 31, 2020</t>
        </is>
      </c>
      <c r="H1" s="2" t="inlineStr">
        <is>
          <t>Dec. 31, 2020</t>
        </is>
      </c>
      <c r="I1" s="2" t="inlineStr">
        <is>
          <t>Dec. 31, 2019</t>
        </is>
      </c>
      <c r="J1" s="2" t="inlineStr">
        <is>
          <t>Aug. 14, 2020</t>
        </is>
      </c>
      <c r="K1" s="2" t="inlineStr">
        <is>
          <t>Jun. 30, 2020</t>
        </is>
      </c>
    </row>
    <row r="2">
      <c r="A2" s="4" t="inlineStr">
        <is>
          <t>Initial public offering, share</t>
        </is>
      </c>
      <c r="B2" s="5" t="n">
        <v>604900</v>
      </c>
      <c r="D2" s="5" t="n">
        <v>310977</v>
      </c>
    </row>
    <row r="3">
      <c r="A3" s="4" t="inlineStr">
        <is>
          <t>Common stock at a price</t>
        </is>
      </c>
      <c r="B3" s="8" t="n">
        <v>2.73</v>
      </c>
      <c r="D3" s="8" t="n">
        <v>4.68</v>
      </c>
      <c r="E3" s="8" t="n">
        <v>5.54</v>
      </c>
    </row>
    <row r="4">
      <c r="A4" s="4" t="inlineStr">
        <is>
          <t>Gross proceeds from initial public offering, value</t>
        </is>
      </c>
      <c r="B4" s="6" t="n">
        <v>1643087</v>
      </c>
      <c r="D4" s="6" t="n">
        <v>1500203</v>
      </c>
      <c r="G4" s="6" t="n">
        <v>1643087</v>
      </c>
      <c r="H4" s="6" t="n">
        <v>1643087</v>
      </c>
      <c r="I4" s="6" t="n">
        <v>2522863</v>
      </c>
    </row>
    <row r="5">
      <c r="A5" s="4" t="inlineStr">
        <is>
          <t>Statutory surplus reserve percentage</t>
        </is>
      </c>
      <c r="H5" s="4" t="inlineStr">
        <is>
          <t>10.00%</t>
        </is>
      </c>
    </row>
    <row r="6">
      <c r="A6" s="4" t="inlineStr">
        <is>
          <t>Registered capital reserve</t>
        </is>
      </c>
      <c r="H6" s="4" t="inlineStr">
        <is>
          <t>50.00%</t>
        </is>
      </c>
    </row>
    <row r="7">
      <c r="A7" s="4" t="inlineStr">
        <is>
          <t>Statutory reserves</t>
        </is>
      </c>
      <c r="G7" s="6" t="n">
        <v>4198107</v>
      </c>
      <c r="H7" s="6" t="n">
        <v>4198107</v>
      </c>
      <c r="K7" s="6" t="n">
        <v>4198107</v>
      </c>
    </row>
    <row r="8">
      <c r="A8" s="4" t="inlineStr">
        <is>
          <t>Common stock purchase agreement description</t>
        </is>
      </c>
      <c r="H8" s="4" t="inlineStr">
        <is>
          <t>The Company had the right, from time to time in its sole discretion during the 24-month term of the Purchase Agreement, to direct IFG Fund to purchase up to a total of US$15,000,000 worth of shares of common stock. As consideration for IFG Fund to enter into the Purchase Agreement, the Company agreed to issue 22,222 shares of the Company’s common stock (the “Commitment Shares”) to IFG Fund. The Purchase Shares were being offered in an indirect primary offering consisting of an equity line of credit, in accordance with the terms and conditions of the Purchase Agreement. The total number of Purchase Shares shall not exceed 444,444. On January 23, 2018, the Company issued the Commitment Shares to IFG Fund. On July 3, 2018, the Company and IFG Fund entered into a termination agreement (the “Termination Agreement”), to terminate the Purchase Agreement and a certain Registration Rights Agreement, effective as of July 3, 2018. IFG retained the 22,222 Commitment Shares, which were valued at US$434,000 and written off during the nine months ended March 31, 2019.</t>
        </is>
      </c>
    </row>
    <row r="9">
      <c r="A9" s="4" t="inlineStr">
        <is>
          <t>Number of restricted shares granted</t>
        </is>
      </c>
      <c r="E9" s="5" t="n">
        <v>184763</v>
      </c>
    </row>
    <row r="10">
      <c r="A10" s="4" t="inlineStr">
        <is>
          <t>Number of restricted shares granted, value</t>
        </is>
      </c>
      <c r="E10" s="6" t="n">
        <v>1022660</v>
      </c>
    </row>
    <row r="11">
      <c r="A11" s="4" t="inlineStr">
        <is>
          <t>Reverse stock split description</t>
        </is>
      </c>
      <c r="C11" s="4" t="inlineStr">
        <is>
          <t>1-for-9 reverse stock split</t>
        </is>
      </c>
    </row>
    <row r="12">
      <c r="A12" s="4" t="inlineStr">
        <is>
          <t>Common stock, par value</t>
        </is>
      </c>
      <c r="C12" s="7" t="n">
        <v>0.001</v>
      </c>
      <c r="G12" s="7" t="n">
        <v>0.001</v>
      </c>
      <c r="H12" s="7" t="n">
        <v>0.001</v>
      </c>
      <c r="K12" s="7" t="n">
        <v>0.001</v>
      </c>
    </row>
    <row r="13">
      <c r="A13" s="4" t="inlineStr">
        <is>
          <t>Common stock, shares authorized</t>
        </is>
      </c>
      <c r="C13" s="5" t="n">
        <v>100000000</v>
      </c>
      <c r="G13" s="5" t="n">
        <v>100000000</v>
      </c>
      <c r="H13" s="5" t="n">
        <v>100000000</v>
      </c>
      <c r="K13" s="5" t="n">
        <v>100000000</v>
      </c>
    </row>
    <row r="14">
      <c r="A14" s="4" t="inlineStr">
        <is>
          <t>Reverse stock split, par value</t>
        </is>
      </c>
      <c r="C14" s="7" t="n">
        <v>0.001</v>
      </c>
    </row>
    <row r="15">
      <c r="A15" s="4" t="inlineStr">
        <is>
          <t>Common stock, shares outstanding</t>
        </is>
      </c>
      <c r="G15" s="5" t="n">
        <v>3644843</v>
      </c>
      <c r="H15" s="5" t="n">
        <v>3644843</v>
      </c>
      <c r="J15" s="5" t="n">
        <v>27333428</v>
      </c>
      <c r="K15" s="5" t="n">
        <v>3039943</v>
      </c>
    </row>
    <row r="16">
      <c r="A16" s="4" t="inlineStr">
        <is>
          <t>After Reverse Stock Split [Member]</t>
        </is>
      </c>
    </row>
    <row r="17">
      <c r="A17" s="4" t="inlineStr">
        <is>
          <t>Common stock, shares outstanding</t>
        </is>
      </c>
      <c r="J17" s="5" t="n">
        <v>3037048</v>
      </c>
    </row>
    <row r="18">
      <c r="A18" s="4" t="inlineStr">
        <is>
          <t>IPO [Member]</t>
        </is>
      </c>
    </row>
    <row r="19">
      <c r="A19" s="4" t="inlineStr">
        <is>
          <t>Initial public offering, share</t>
        </is>
      </c>
      <c r="F19" s="5" t="n">
        <v>190354</v>
      </c>
    </row>
    <row r="20">
      <c r="A20" s="4" t="inlineStr">
        <is>
          <t>Common stock at a price</t>
        </is>
      </c>
      <c r="F20" s="8" t="n">
        <v>40.5</v>
      </c>
    </row>
    <row r="21">
      <c r="A21" s="4" t="inlineStr">
        <is>
          <t>Gross proceeds from initial public offering, value</t>
        </is>
      </c>
      <c r="F21" s="6" t="n">
        <v>7700000</v>
      </c>
    </row>
    <row r="22">
      <c r="A22" s="4" t="inlineStr">
        <is>
          <t>Net proceeds from initial public offering, net of offering costs</t>
        </is>
      </c>
      <c r="F22" s="6" t="n">
        <v>5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Concentrations and Risk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Sales Revenue, Net [Member] | Customer One [Member]</t>
        </is>
      </c>
    </row>
    <row r="4">
      <c r="A4" s="4" t="inlineStr">
        <is>
          <t>Concentration risk, percentage</t>
        </is>
      </c>
      <c r="B4" s="4" t="inlineStr">
        <is>
          <t>18.00%</t>
        </is>
      </c>
      <c r="C4" s="4" t="inlineStr">
        <is>
          <t>12.00%</t>
        </is>
      </c>
      <c r="D4" s="4" t="inlineStr">
        <is>
          <t>18.00%</t>
        </is>
      </c>
      <c r="E4" s="4" t="inlineStr">
        <is>
          <t>13.00%</t>
        </is>
      </c>
    </row>
    <row r="5">
      <c r="A5" s="4" t="inlineStr">
        <is>
          <t>Sales Revenue, Net [Member] | Customer Two [Member]</t>
        </is>
      </c>
    </row>
    <row r="6">
      <c r="A6" s="4" t="inlineStr">
        <is>
          <t>Concentration risk, percentage</t>
        </is>
      </c>
      <c r="B6" s="4" t="inlineStr">
        <is>
          <t>16.00%</t>
        </is>
      </c>
      <c r="C6" s="4" t="inlineStr">
        <is>
          <t>10.00%</t>
        </is>
      </c>
      <c r="D6" s="4" t="inlineStr">
        <is>
          <t>16.00%</t>
        </is>
      </c>
      <c r="E6" s="4" t="inlineStr">
        <is>
          <t>11.00%</t>
        </is>
      </c>
    </row>
    <row r="7">
      <c r="A7" s="4" t="inlineStr">
        <is>
          <t>Sales Revenue, Net [Member] | Customer Three [Member]</t>
        </is>
      </c>
    </row>
    <row r="8">
      <c r="A8" s="4" t="inlineStr">
        <is>
          <t>Concentration risk, percentage</t>
        </is>
      </c>
      <c r="B8" s="4" t="inlineStr">
        <is>
          <t>15.00%</t>
        </is>
      </c>
      <c r="C8" s="4" t="inlineStr">
        <is>
          <t>10.00%</t>
        </is>
      </c>
      <c r="D8" s="4" t="inlineStr">
        <is>
          <t>15.00%</t>
        </is>
      </c>
      <c r="E8" s="4" t="inlineStr">
        <is>
          <t>10.00%</t>
        </is>
      </c>
    </row>
    <row r="9">
      <c r="A9" s="4" t="inlineStr">
        <is>
          <t>Sales Revenue, Net [Member] | Customer Four [Member]</t>
        </is>
      </c>
    </row>
    <row r="10">
      <c r="A10" s="4" t="inlineStr">
        <is>
          <t>Concentration risk, percentage</t>
        </is>
      </c>
      <c r="C10" s="4" t="inlineStr">
        <is>
          <t>10.00%</t>
        </is>
      </c>
      <c r="D10" s="4" t="inlineStr">
        <is>
          <t>10.00%</t>
        </is>
      </c>
      <c r="E10" s="4" t="inlineStr">
        <is>
          <t>10.00%</t>
        </is>
      </c>
    </row>
    <row r="11">
      <c r="A11" s="4" t="inlineStr">
        <is>
          <t>Accounts Receivable [Member] | Vendor Three [Member]</t>
        </is>
      </c>
    </row>
    <row r="12">
      <c r="A12" s="4" t="inlineStr">
        <is>
          <t>Concentration risk, percentage</t>
        </is>
      </c>
      <c r="B12" s="4" t="inlineStr">
        <is>
          <t>38.00%</t>
        </is>
      </c>
    </row>
    <row r="13">
      <c r="A13" s="4" t="inlineStr">
        <is>
          <t>Purchases [Member] | Vendor Three [Member]</t>
        </is>
      </c>
    </row>
    <row r="14">
      <c r="A14" s="4" t="inlineStr">
        <is>
          <t>Concentration risk, percentage</t>
        </is>
      </c>
      <c r="C14" s="4" t="inlineStr">
        <is>
          <t>10.00%</t>
        </is>
      </c>
    </row>
    <row r="15">
      <c r="A15" s="4" t="inlineStr">
        <is>
          <t>Purchases [Member] | Vendor One [Member]</t>
        </is>
      </c>
    </row>
    <row r="16">
      <c r="A16" s="4" t="inlineStr">
        <is>
          <t>Concentration risk, percentage</t>
        </is>
      </c>
      <c r="B16" s="4" t="inlineStr">
        <is>
          <t>57.00%</t>
        </is>
      </c>
      <c r="C16" s="4" t="inlineStr">
        <is>
          <t>45.00%</t>
        </is>
      </c>
      <c r="D16" s="4" t="inlineStr">
        <is>
          <t>54.00%</t>
        </is>
      </c>
      <c r="E16" s="4" t="inlineStr">
        <is>
          <t>41.00%</t>
        </is>
      </c>
    </row>
    <row r="17">
      <c r="A17" s="4" t="inlineStr">
        <is>
          <t>Purchases [Member] | Vendor Two [Member]</t>
        </is>
      </c>
    </row>
    <row r="18">
      <c r="A18" s="4" t="inlineStr">
        <is>
          <t>Concentration risk, percentage</t>
        </is>
      </c>
      <c r="C18" s="4" t="inlineStr">
        <is>
          <t>15.00%</t>
        </is>
      </c>
      <c r="D18" s="4" t="inlineStr">
        <is>
          <t>11.00%</t>
        </is>
      </c>
      <c r="E18" s="4" t="inlineStr">
        <is>
          <t>14.00%</t>
        </is>
      </c>
    </row>
    <row r="19">
      <c r="A19" s="4" t="inlineStr">
        <is>
          <t>China [Member]</t>
        </is>
      </c>
    </row>
    <row r="20">
      <c r="A20" s="4" t="inlineStr">
        <is>
          <t>Cash balance</t>
        </is>
      </c>
      <c r="B20" s="6" t="n">
        <v>24338188</v>
      </c>
      <c r="D20" s="6" t="n">
        <v>24338188</v>
      </c>
      <c r="F20" s="6" t="n">
        <v>32358252</v>
      </c>
    </row>
    <row r="21">
      <c r="A21" s="4" t="inlineStr">
        <is>
          <t>Concentration risk, percentage</t>
        </is>
      </c>
      <c r="D21" s="4" t="inlineStr">
        <is>
          <t>100.00%</t>
        </is>
      </c>
      <c r="E21" s="4" t="inlineStr">
        <is>
          <t>100.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 Narrative)</t>
        </is>
      </c>
      <c r="B1" s="2" t="inlineStr">
        <is>
          <t>May 16, 2017USD ($)</t>
        </is>
      </c>
    </row>
    <row r="2">
      <c r="A2" s="3" t="inlineStr">
        <is>
          <t>Commitments and Contingencies Disclosure [Abstract]</t>
        </is>
      </c>
    </row>
    <row r="3">
      <c r="A3" s="4" t="inlineStr">
        <is>
          <t>Damages amount</t>
        </is>
      </c>
      <c r="B3" s="6" t="n">
        <v>6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Shineco, Inc. (“Shineco” or the
“Company”) was incorporated in the State of Delaware on August 20, 1997. The Company is a holding company whose primary
purpose is to develop business opportunities in the People’s Republic of China (the “PRC” or “China”). On December 30, 2004, the Company acquired
all of the issued and outstanding shares of Beijing Tenet-Jove Technological Development Co.,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owned subsidiary of Shineco and was officially granted the status of a wholly foreign-owned entity by
Chinese authorities on July 14, 2006. This transaction was accounted for as a recapitalization. Tenet-Jove owns 90% interest of
Tianjin Tenet Huatai Technological Development Co., Ltd. (“Tenet Huatai”). On December 31, 2008, June 11, 2011, and May
24, 2012, Tenet-Jove entered into a series of contractual agreements including an Executive Business Cooperation Agreement, a Timely
Reporting Agreement, an Equity Interest Pledge Agreement, and an Executive Option Agreement (collectively, the “VIE Agreements”),
with each one of the following entities, Ankang Longevity Pharmaceutical (Group) Co., Ltd. (“Ankang Longevity Group”),
Yantai Zhisheng International Freight Forwarding Co., Ltd. (“Zhisheng Freight”), Yantai Zhisheng International Trade
Co., Ltd. (“Zhisheng Trade”), Yantai Mouping District Zhisheng Agricultural Produce Cooperative (“Zhisheng Agricultural”),
and Qingdao Zhihesheng Agricultural Produce Services., Ltd. (“Qingdao Zhihesheng”). On February 24, 2014, Tenet-Jove
entered into the same series of contractual agreements with Shineco Zhisheng (Beijing) Bio-Technology Co., Ltd. (“Zhisheng
Bio-Tech”), which was incorporated in 2014. Zhisheng Bio-Tech, Zhisheng Freight, Zhisheng Trade, Zhisheng Agricultural, and
Qingdao Zhihesheng are collectively referred to herein as the “Zhisheng VIEs.” Pursuant to the VIE Agreements, Tenet-Jove
has the exclusive right to provide to the Zhisheng VIEs and Ankang Longevity Group consulting services related to their business
operations and management. All the above contractual agreements obligate Tenet-Jove to absorb a majority of the risk of loss from
the Zhisheng VIEs and Ankang Longevity Group’s activities and entitle Tenet-Jove to receive a majority of their residual
returns. In essence, Tenet-Jove has gained effective control over the Zhisheng VIEs and Ankang Longevity Group. Therefore, the
Zhisheng VIEs and Ankang Longevity Group are treated as variable interest entities (“VIEs”) under the Financial Accounting
Standards Board (“FASB”) Accounting Standards Codification (“ASC”) 810 “Consolidation.” Accordingly,
the accounts of these entities are consolidated with those of Tenet-Jove. Since Shineco is effectively controlled by
the majority shareholders of the Zhisheng VIEs and Ankang Longevity Group, Shineco owns 100% of Tenet-Jove. Accordingly, Shineco,
Tenet-Jove, and its VIEs, the Zhisheng VIEs and Ankang Longevity Group are effectively controlled by the same majority shareholders.
Therefore, Shineco, Tenet-Jove, and the VIEs of Tenet-Jove are considered under common control. The consolidation of Tenet-Jove
and its VIEs into Shineco was accounted for at historical cost and prepared on the basis as if the aforementioned exclusive contractual
agreements between Tenet-Jove and its VIEs had become effective as of the beginning of the first period presented in the accompanying
consolidated financial statements. On May 2, 2017, the Company entered into a
Strategic Cooperation Agreement with Beijing Zhongke Biorefinery Engineering Technology Co., Ltd. (“Biorefinery”),
a leading high-tech biomass refining company financially backed by the Chinese Academy of Sciences Institute of Process Engineering,
to establish the Institute of Chinese Apocynum Industrial Technology Research (“ICAITR”). Pursuant to the Strategic
Cooperation Agreement, the two parties agreed to establish the ICAITR, with the Company and Biorefinery owning 80% and 20% of the
equity interests of ICAITR, respectively. Shineco invested RMB5.0 million (US$737,745) as the registered capital, and Biorefinery
would invest a technology patent named “Steam Explosion Degumming.” On September 30, 2017, Tenet-Jove established
Xinjiang Shineco Taihe Agriculture Technology Ltd. (“Xinjiang Taihe”) with registered capital of RMB10.0 million (US$1,502,650).
On September 30, 2017, Tenet-Jove established Xinjiang Tianyi Runze Bioengineering Co., Ltd. (“Runze”) with registered
capital of RMB10.0 million (US$1,502,650). Xinjiang Taihe and Runze became wholly-owned subsidiaries of Tenet-Jove. On December 10, 2016, Tenet-Jove entered into
a purchase agreement with Tianjin Tajite E-Commerce Co., Ltd. (“Tianjin Tajite”), an online e-commerce company based
in Tianjin, China, specializing in distributing Luobuma related products and branded products of Daiso 100-yen shops, pursuant
to which Tenet-Jove would acquire a 51% equity interest in Tianjin Tajite for cash consideration of RMB14,000,000 (approximately
US$2.1 million). On December 25, 2016, the Company paid the full amount as the deposit to secure the deal. In May, 2017, the Company
amended the agreement and required Tianjin Tajite to satisfy certain preconditions related to product introductions into China.
On October 26, 2017, the Company completed the acquisition for 51% of the shares in Tianjin Tajite. On October 27, 2017, the Company, through its
subsidiary Tianjin Tajite, obtained contractual rights to distribute branded products of Daiso Industries Co., Ltd. (“Daiso”),
a large franchise of 100-yen shops founded in Japan, via JD.com, one of the largest e-commerce companies and one of the largest
retailers in China. On November 3, 2017, the Company further developed the cooperation with Daiso by entering into a supply and
purchase agreement (the “Daiso Agreement”) for the purpose of establishing a continuous supply and sale of Daiso’s
products in China. Pursuant to the Daiso Agreement, the Company planned to purchase Daiso Products in the amount of approximately
RMB20 million by August 2018 and add orders as circumstance requires. The term of the Daiso Agreement is for one year, and it renews
for an additional one-year at the end of each term unless terminated by written notice by either Tianjin Tajite or Daiso. Due to
the policy of China Customs, many of the bestselling products of Daiso are not allowed to be imported through the general form
of trade model, but only through cross-border e-commence business model. As a result, the Company and Daiso agreed to suspend the
cooperation temporarily and wait for the opening of the China-Japan-South Korea Free Trade Zone. On November 1, 2017, the Company established
an Apocynum Industrial Park in Xinjiang, China. The industrial park is focusing on planting and purchasing Bluish Dogbane and processing
and distributing Bluish Dogbane preliminary products. On March 13, 2019, Tenet-Jove established Beijing
Tenjove Newhemp Biotechnology Co., Ltd. (“TNB”) with registered capital of RMB10.0 million (US$1,502,650). TNB became
a wholly-owned subsidiary of Tenet-Jove. On August 22, 2019, Tenet-Jove established
Shineco Zhong Hemp Group Co., Ltd. (“Zhong Hemp”) with registered capital of RMB200.0 million (US$28,237,022) and owns
60% interest of Zhong Hemp. We ceased the business operation of Xinjiang
Taihe and Runze in September 2020 and October 2020, respectively. The Company, its subsidiaries, its VIEs, and
its VIEs’ subsidiaries (collectively the “Group”) operate three main business segments: 1) Tenet-Jove is engaged
in manufacturing and selling of Bluish Dogbane and related products, also known in Chinese as “Luobuma,” including
therapeutic clothing and textile products made from Luobuma; 2) the Zhisheng VIEs are engaged in the business of planting, processing,
and distributing of green agricultural produce as well as providing domestic and international logistic services for agricultural
products (“Agricultural Products”); and, 3) Ankang Longevity Group manufactures traditional Chinese medicinal herbal
products as well as other retail pharmaceutical products. These different business activities and products can potentially be
integrated and benefit from one anoth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6 Months Ended</t>
        </is>
      </c>
    </row>
    <row r="2">
      <c r="B2" s="2" t="inlineStr">
        <is>
          <t>Dec. 31, 2020Integer</t>
        </is>
      </c>
    </row>
    <row r="3">
      <c r="A3" s="3" t="inlineStr">
        <is>
          <t>Segment Reporting [Abstract]</t>
        </is>
      </c>
    </row>
    <row r="4">
      <c r="A4" s="4" t="inlineStr">
        <is>
          <t>Operating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 Reporting - Schedule of Information by Segment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Segment revenue</t>
        </is>
      </c>
      <c r="B3" s="6" t="n">
        <v>3062981</v>
      </c>
      <c r="C3" s="6" t="n">
        <v>7868612</v>
      </c>
      <c r="D3" s="6" t="n">
        <v>7206364</v>
      </c>
      <c r="E3" s="6" t="n">
        <v>14915393</v>
      </c>
    </row>
    <row r="4">
      <c r="A4" s="4" t="inlineStr">
        <is>
          <t>Cost of revenue and related business and sales tax</t>
        </is>
      </c>
      <c r="B4" s="5" t="n">
        <v>5718051</v>
      </c>
      <c r="C4" s="5" t="n">
        <v>5503625</v>
      </c>
      <c r="D4" s="5" t="n">
        <v>8952853</v>
      </c>
      <c r="E4" s="5" t="n">
        <v>10910511</v>
      </c>
    </row>
    <row r="5">
      <c r="A5" s="4" t="inlineStr">
        <is>
          <t>Gross profit (loss)</t>
        </is>
      </c>
      <c r="B5" s="6" t="n">
        <v>-2655070</v>
      </c>
      <c r="C5" s="6" t="n">
        <v>2364987</v>
      </c>
      <c r="D5" s="6" t="n">
        <v>-1746489</v>
      </c>
      <c r="E5" s="6" t="n">
        <v>4004882</v>
      </c>
    </row>
    <row r="6">
      <c r="A6" s="4" t="inlineStr">
        <is>
          <t>Gross profit (loss) %</t>
        </is>
      </c>
      <c r="B6" s="4" t="inlineStr">
        <is>
          <t>(86.70%)</t>
        </is>
      </c>
      <c r="C6" s="4" t="inlineStr">
        <is>
          <t>30.10%</t>
        </is>
      </c>
      <c r="D6" s="4" t="inlineStr">
        <is>
          <t>(24.20%)</t>
        </is>
      </c>
      <c r="E6" s="4" t="inlineStr">
        <is>
          <t>26.90%</t>
        </is>
      </c>
    </row>
    <row r="7">
      <c r="A7" s="4" t="inlineStr">
        <is>
          <t>Assets</t>
        </is>
      </c>
      <c r="B7" s="6" t="n">
        <v>73742713</v>
      </c>
      <c r="D7" s="6" t="n">
        <v>73742713</v>
      </c>
      <c r="F7" s="6" t="n">
        <v>79088611</v>
      </c>
    </row>
    <row r="8">
      <c r="A8" s="4" t="inlineStr">
        <is>
          <t>Luobuma Products [Member]</t>
        </is>
      </c>
    </row>
    <row r="9">
      <c r="A9" s="4" t="inlineStr">
        <is>
          <t>Segment revenue</t>
        </is>
      </c>
      <c r="B9" s="5" t="n">
        <v>48394</v>
      </c>
      <c r="C9" s="6" t="n">
        <v>73240</v>
      </c>
      <c r="D9" s="5" t="n">
        <v>73009</v>
      </c>
      <c r="E9" s="6" t="n">
        <v>138759</v>
      </c>
    </row>
    <row r="10">
      <c r="A10" s="4" t="inlineStr">
        <is>
          <t>Cost of revenue and related business and sales tax</t>
        </is>
      </c>
      <c r="B10" s="5" t="n">
        <v>102165</v>
      </c>
      <c r="C10" s="5" t="n">
        <v>37653</v>
      </c>
      <c r="D10" s="5" t="n">
        <v>130628</v>
      </c>
      <c r="E10" s="5" t="n">
        <v>269157</v>
      </c>
    </row>
    <row r="11">
      <c r="A11" s="4" t="inlineStr">
        <is>
          <t>Gross profit (loss)</t>
        </is>
      </c>
      <c r="B11" s="6" t="n">
        <v>-53771</v>
      </c>
      <c r="C11" s="6" t="n">
        <v>35587</v>
      </c>
      <c r="D11" s="6" t="n">
        <v>-57619</v>
      </c>
      <c r="E11" s="6" t="n">
        <v>-130398</v>
      </c>
    </row>
    <row r="12">
      <c r="A12" s="4" t="inlineStr">
        <is>
          <t>Gross profit (loss) %</t>
        </is>
      </c>
      <c r="B12" s="4" t="inlineStr">
        <is>
          <t>(111.10%)</t>
        </is>
      </c>
      <c r="C12" s="4" t="inlineStr">
        <is>
          <t>48.60%</t>
        </is>
      </c>
      <c r="D12" s="4" t="inlineStr">
        <is>
          <t>(78.90%)</t>
        </is>
      </c>
      <c r="E12" s="4" t="inlineStr">
        <is>
          <t>(94.00%)</t>
        </is>
      </c>
    </row>
    <row r="13">
      <c r="A13" s="4" t="inlineStr">
        <is>
          <t>Assets</t>
        </is>
      </c>
      <c r="B13" s="6" t="n">
        <v>4728743</v>
      </c>
      <c r="D13" s="6" t="n">
        <v>4728743</v>
      </c>
      <c r="F13" s="5" t="n">
        <v>2836450</v>
      </c>
    </row>
    <row r="14">
      <c r="A14" s="4" t="inlineStr">
        <is>
          <t>Herbal Products [Member]</t>
        </is>
      </c>
    </row>
    <row r="15">
      <c r="A15" s="4" t="inlineStr">
        <is>
          <t>Segment revenue</t>
        </is>
      </c>
      <c r="B15" s="5" t="n">
        <v>2273319</v>
      </c>
      <c r="C15" s="6" t="n">
        <v>3539279</v>
      </c>
      <c r="D15" s="5" t="n">
        <v>5408725</v>
      </c>
      <c r="E15" s="6" t="n">
        <v>6839600</v>
      </c>
    </row>
    <row r="16">
      <c r="A16" s="4" t="inlineStr">
        <is>
          <t>Cost of revenue and related business and sales tax</t>
        </is>
      </c>
      <c r="B16" s="5" t="n">
        <v>1957442</v>
      </c>
      <c r="C16" s="5" t="n">
        <v>2627716</v>
      </c>
      <c r="D16" s="5" t="n">
        <v>4449905</v>
      </c>
      <c r="E16" s="5" t="n">
        <v>5227120</v>
      </c>
    </row>
    <row r="17">
      <c r="A17" s="4" t="inlineStr">
        <is>
          <t>Gross profit (loss)</t>
        </is>
      </c>
      <c r="B17" s="6" t="n">
        <v>315877</v>
      </c>
      <c r="C17" s="6" t="n">
        <v>911563</v>
      </c>
      <c r="D17" s="6" t="n">
        <v>958820</v>
      </c>
      <c r="E17" s="6" t="n">
        <v>1612480</v>
      </c>
    </row>
    <row r="18">
      <c r="A18" s="4" t="inlineStr">
        <is>
          <t>Gross profit (loss) %</t>
        </is>
      </c>
      <c r="B18" s="4" t="inlineStr">
        <is>
          <t>13.90%</t>
        </is>
      </c>
      <c r="C18" s="4" t="inlineStr">
        <is>
          <t>25.80%</t>
        </is>
      </c>
      <c r="D18" s="4" t="inlineStr">
        <is>
          <t>17.70%</t>
        </is>
      </c>
      <c r="E18" s="4" t="inlineStr">
        <is>
          <t>23.60%</t>
        </is>
      </c>
    </row>
    <row r="19">
      <c r="A19" s="4" t="inlineStr">
        <is>
          <t>Assets</t>
        </is>
      </c>
      <c r="B19" s="6" t="n">
        <v>41285668</v>
      </c>
      <c r="D19" s="6" t="n">
        <v>41285668</v>
      </c>
      <c r="F19" s="5" t="n">
        <v>43855815</v>
      </c>
    </row>
    <row r="20">
      <c r="A20" s="4" t="inlineStr">
        <is>
          <t>Other Agricultural Products [Member]</t>
        </is>
      </c>
    </row>
    <row r="21">
      <c r="A21" s="4" t="inlineStr">
        <is>
          <t>Segment revenue</t>
        </is>
      </c>
      <c r="B21" s="5" t="n">
        <v>741268</v>
      </c>
      <c r="C21" s="6" t="n">
        <v>4256093</v>
      </c>
      <c r="D21" s="5" t="n">
        <v>1724630</v>
      </c>
      <c r="E21" s="6" t="n">
        <v>7937034</v>
      </c>
    </row>
    <row r="22">
      <c r="A22" s="4" t="inlineStr">
        <is>
          <t>Cost of revenue and related business and sales tax</t>
        </is>
      </c>
      <c r="B22" s="5" t="n">
        <v>3658443</v>
      </c>
      <c r="C22" s="5" t="n">
        <v>2838256</v>
      </c>
      <c r="D22" s="5" t="n">
        <v>4372320</v>
      </c>
      <c r="E22" s="5" t="n">
        <v>5414234</v>
      </c>
    </row>
    <row r="23">
      <c r="A23" s="4" t="inlineStr">
        <is>
          <t>Gross profit (loss)</t>
        </is>
      </c>
      <c r="B23" s="6" t="n">
        <v>-2917175</v>
      </c>
      <c r="C23" s="6" t="n">
        <v>1417837</v>
      </c>
      <c r="D23" s="6" t="n">
        <v>-2647690</v>
      </c>
      <c r="E23" s="6" t="n">
        <v>2522800</v>
      </c>
    </row>
    <row r="24">
      <c r="A24" s="4" t="inlineStr">
        <is>
          <t>Gross profit (loss) %</t>
        </is>
      </c>
      <c r="B24" s="4" t="inlineStr">
        <is>
          <t>39305.00%</t>
        </is>
      </c>
      <c r="C24" s="4" t="inlineStr">
        <is>
          <t>33.30%</t>
        </is>
      </c>
      <c r="D24" s="4" t="inlineStr">
        <is>
          <t>(153.50%)</t>
        </is>
      </c>
      <c r="E24" s="4" t="inlineStr">
        <is>
          <t>31.80%</t>
        </is>
      </c>
    </row>
    <row r="25">
      <c r="A25" s="4" t="inlineStr">
        <is>
          <t>Assets</t>
        </is>
      </c>
      <c r="B25" s="6" t="n">
        <v>27728302</v>
      </c>
      <c r="D25" s="6" t="n">
        <v>27728302</v>
      </c>
      <c r="F25" s="6" t="n">
        <v>3239634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20, which was filed on September 28, 2020.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nd VIEs. All intercompany accounts and transactions have been eliminated in consolidation. 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 carrying amount of the VIEs and their subsidiaries’
consolidated assets and liabilities and income information were as follows:
December 31, June 30,
Current assets $ 56,029,627 $ 58,350,565
Plant and equipment, net 4,815,657 8,168,594
Other non-current assets 7,381,416 11,054,954
Total assets 68,226,700 77,574,113
Total liabilities (6,980,675 ) (6,189,172 )
Net assets $ 61,246,025 $ 71,384,941
For the six months ended December 31, For the three months ended December 31,
2020 2019 2020 2019
Net sales $ 7,143,989 $ 14,833,330 $ 3,021,298 $ 7,821,453
Gross profit (loss) $ (1,688,871 ) $ 4,135,280 $ (2,601,299 ) $ 2,329,402
Income (loss) from operations $ (9,115,036 ) $ 1,750,589 $ (8,820,472 ) $ 1,228,235
Net income (loss) $ (12,852,247 ) $ 1,706,646 $ (12,452,170 ) $ 1,137,156 Non-controlling Interests U.S. GAAP requires that non-controlling interests
in subsidiaries and affiliates be reported in the equity section of a company’s balance sheet. In addition, the amounts attributable
to the non-controlling interests in the net income of these entities are reported separately in the unaudited condensed consolidated
statements of income (loss) and comprehensive loss. 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In addition, should these agreements be challenged
or litigated, they would also be subject to the laws and courts of the PRC legal system, which could make enforcing the Company’s
rights difficult.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plant, and equipment,
and intangible assets, the recoverability of long-lived assets, and the valuation of accounts receivable, deferred taxes, and inventory
reserves. Actual results could differ from those estimates. Revenue Recognition The Company previously recognized revenue from
sales of Luobuma products, Chinese medicinal herbal products, and agricultural products, as well as providing logistic services
and other processing services to external customers. The Company recognized revenue when all of the following have occurred: (i)
there was persuasive evidence of an arrangement with a customer; (ii) delivery had occurred or services had been rendered; (iii)
the sales price was fixed or determinable; and (iv) the Company’s collection of such fees was reasonably assured. These criteria,
as related to the Company’s revenue, were considered to have been met as follows: Sales of products: Revenue from the provision of services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adopted the new revenue standard beginning July 1, 2018, and adopted a modified retrospective approach upon adoption.
The Company believes that its previous revenue recognition policies are generally consistent with the new revenue recognition standards
set forth in ASC 606. Potential adjustments to input measures are not expected to be pervasive to the majority of the Company’s
contracts. There is no significant impact upon adoption of the new guidance.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December 31, 2020 and June 30, 2020, the Company had no cash equivalents.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 Accounts Receivable, Net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The fair value of long-term receivables is determined using a present value technique by discounting the future expected contractual
cash flows using current rates at which similar instruments would be issued at the measurement date. As of December 31, 2020 and
June 30, 2020, the allowance for doubtful accounts was US$ 9,298,867 and US$ 5,235,436, respectively. Accounts are written off
against the allowance after efforts at collection prove unsuccessful. Inventories, net Inventories, which are stated at the lower
of cost or net realizable value, consist of raw materials, work-in-progress, and finished goods related to the Company’s
products. Cost is determined using the first in first out (“FIFO”) method.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net realizable value. As of December 31, 2020 and June 30, 2020, the inventory reserve
was US$ 1,307,076 and US$ 1,121,408, respectively. Advances to Suppliers, net Advances to suppliers consist of payments to
suppliers for materials that have not been received. Advances to suppliers are reviewed periodically to determine whether their
carrying value has become impaired. As of December 31, 2020 and June 30, 2020, the Company had an allowance for uncollectible advances
to suppliers of US$ 5,923,262 and US$ 3,342,590, respectively.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Leases The Company adopted ASU 2016-02, “Leases”
on Jul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US$ 0.5 million, with corresponding ROU assets of US$
3.6 million based on the present value of the remaining rental payments under current leasing standards for existing operating
leases. There was no cumulative effect of adopting the standard. 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Estimated
Buildings 20-50 years
Machinery equipment 5-10 years
Motor vehicles 5-10 years
Office equipment 5-10 years
Farmland leasehold improvements 12-18 years Land Use Rights, Net According to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useful life is 50 years, based on the term of the land use rights.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s. For the six and three months ended December 31, 2020 and 2019, the Company did
not recognize any impairment of its long-lived assets.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unaudited condensed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have any uncertain tax positions at December 31, 2020 and June 30, 2020. The Company had not provided deferred taxes for undistributed
earnings of non-U.S. subsidiaries at December 31, 2020,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17 and thereafter. As of December
31, 2020, the tax years ended December 31, 2016 through December 31, 2020 for the Company’s PRC subsidiaries remained open
for statutory examination by PRC tax authorities. On December 22, 2017, the “Tax Cuts and
Jobs Act” (“The Act”) was enacted. Under the provisions of The Act, the U.S. corporate tax rate decreased from
35% to 21%. As the Company has a June 30 fiscal year end, the lower corporate income tax rate was phased in, resulting in a U.S.
statutory federal rate of approximately 28% for our fiscal year ended June 30, 2018, and 21% for subsequent fiscal years. Additionally,
The Act imposes a one-time transition tax on deemed repatriation of historical earnings of foreign subsidiaries, and future foreign
earnings are subject to U.S. taxation. The change in rate caused the Company to re-measure its income tax liability and record
an estimated income tax expense of US$744,766 for the year ended June 30, 2018.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additional work is necessary to do a more detailed analysis
of The Act as well as potential correlative adjustments. Any subsequent adjustment to these amounts will be recorded to current
tax expense in fiscal 2019 when the analysis is complete. The Company elects to pay the transition tax over an eight-year period
using specified percentages (eight percent per year for the first five years, 15 percent in year six, 20 percent in year seven,
and 25 percent in year eight). Value-Added Tax Sales revenue represents the invoiced value
of goods, net of a value-added tax (“VAT”). Before May 1, 2018, all of the Company’s products that were sold
in the PRC were subject to a Chinese value-added tax at a rate of 17% of the gross sales price. After May 1, 2018, the Company
was subject a tax rate of 16%, and after April 1, 2019, the tax rate was further reduced to 13% based on the new Chinese tax law.
This VAT may be offset by VAT paid by the Company on raw materials and other materials included in the cost of producing finished
products or acquiring finished products. The Company records a VAT payable or VAT receivable in the accompanying unaudited condensed
consolidated financial statements. 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December 31, 2020 and June 30, 2020 were translated at 1 RMB to 0.1531 USD and at 1 RMB to 0.1414 USD, respectively.
The average translation rates applied to the income and cash flow statement amounts for the six months ended December 31, 2020
and 2019 were 1 RMB to 0.1477 USD and 1 RMB to 0.1422 USD, respectively. The average translation rates applied to income and cash
flow statement amounts for the three months ended December 31, 2020 and 2019 were 1 RMB to 0.1510 USD and 1 RMB to 0.1420 USD,
respectively. Comprehensive Income (Loss) Comprehensive income (loss) consists of two
components, net income (loss) and other comprehensive income (loss). The foreign currency translation gain or loss resulting from
translation of the financial statements expressed in RMB to USD is reported in other comprehensive income (loss) in the unaudited
condensed consolidated statements of income (loss) and comprehensive income (loss).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six and three months ended December 31, 2020 and 2019. New Accounting Pronouncements In November 2019, the FASB issued ASU No. 2019-08,
Compensation - Stock Compensation (Topic 718) and Revenue from Contracts with Customers (Topic 606). The guidance identifies, evaluates,
and improves areas of GAAP for which cost and complexity can be reduced while maintaining or improving the usefulness of the information
provided. The amendments in that ASU expanded the scope of Topic 718 to include share-based payment transactions for acquiring
goods and services from nonemployees. For entities that have adopted the amendments in Update 2018-07, the updated guidance is
effective for annual periods beginning after December 15, 2019, and is applicable to the Company in fiscal 2021. Early adoption
is permitted. The Company expects that the adoption of this ASU will not have a material impact on its financial statements. In December 2019, the FASB issued ASU No. 2019-12,
Income Taxes (Topic 740) Simplifying the Accounting for Income Taxes. The FASB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ASU were submitted by stakeholders as part of the Simplification Initiative. For public business entities, the amendments
in this ASU are effective for fiscal years, and interim periods within those fiscal years, beginning after December 15, 2020. The
Company expects that the adoption of this ASU will not have a material impact on its financial statements. The Company believes that other recent accounting
pronouncement updates will not have a material effect on the Company’s condensed unaudit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Dec. 31, 2020</t>
        </is>
      </c>
    </row>
    <row r="3">
      <c r="A3" s="3" t="inlineStr">
        <is>
          <t>Inventory Disclosure [Abstract]</t>
        </is>
      </c>
    </row>
    <row r="4">
      <c r="A4" s="4" t="inlineStr">
        <is>
          <t>Inventories, Net</t>
        </is>
      </c>
      <c r="B4" s="4" t="inlineStr">
        <is>
          <t>NOTE 3 – INVENTORIES, NET The inventories, net consisted of the following:
December 31, June 30,
Raw materials $ 387,904 $ 958,206
Work-in-process 1,917,546 529,655
Finished goods 2,017,285 1,433,423
Less: inventory reserve (1,307,076 ) (1,121,408 )
Total inventories, net $ 3,015,659 $ 1,799,876 Work-in-process includes direct costs such
as seed selection, fertilizer, labor cost, and subcontractor fees that are spent in growing agricultural products on the leased
farmland, and indirect costs which include amortization of the prepayment of the farmland lease fees and farmland development
costs. All the costs are accumulated until the time of harvest and then allocated to harvested crop costs when they are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15:28Z</dcterms:created>
  <dcterms:modified xmlns:dcterms="http://purl.org/dc/terms/" xmlns:xsi="http://www.w3.org/2001/XMLSchema-instance" xsi:type="dcterms:W3CDTF">2021-02-19T16:15:28Z</dcterms:modified>
</cp:coreProperties>
</file>